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Commitments and Contingencies" sheetId="13" state="visible" r:id="rId13"/>
    <sheet xmlns:r="http://schemas.openxmlformats.org/officeDocument/2006/relationships" name="Revolving Credit Facility" sheetId="14" state="visible" r:id="rId14"/>
    <sheet xmlns:r="http://schemas.openxmlformats.org/officeDocument/2006/relationships" name="Capitalization" sheetId="15" state="visible" r:id="rId15"/>
    <sheet xmlns:r="http://schemas.openxmlformats.org/officeDocument/2006/relationships" name="Stock Plans"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egment Information" sheetId="19" state="visible" r:id="rId19"/>
    <sheet xmlns:r="http://schemas.openxmlformats.org/officeDocument/2006/relationships" name="Selected Quarterly Financial Da" sheetId="20" state="visible" r:id="rId20"/>
    <sheet xmlns:r="http://schemas.openxmlformats.org/officeDocument/2006/relationships" name="Subsequent Event"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venue (Tables)" sheetId="25" state="visible" r:id="rId25"/>
    <sheet xmlns:r="http://schemas.openxmlformats.org/officeDocument/2006/relationships" name="Property and Equipment (Tables)" sheetId="26" state="visible" r:id="rId26"/>
    <sheet xmlns:r="http://schemas.openxmlformats.org/officeDocument/2006/relationships" name="Accrued Liabilities (Tables)" sheetId="27" state="visible" r:id="rId27"/>
    <sheet xmlns:r="http://schemas.openxmlformats.org/officeDocument/2006/relationships" name="Commitments and Contingencies (" sheetId="28" state="visible" r:id="rId28"/>
    <sheet xmlns:r="http://schemas.openxmlformats.org/officeDocument/2006/relationships" name="Stock Plans (Tables)"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Selected Quarterly Financial 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Revenue - Additional Informatio" sheetId="41" state="visible" r:id="rId41"/>
    <sheet xmlns:r="http://schemas.openxmlformats.org/officeDocument/2006/relationships" name="Revenue - Performance Obligatio" sheetId="42" state="visible" r:id="rId42"/>
    <sheet xmlns:r="http://schemas.openxmlformats.org/officeDocument/2006/relationships" name="Revenue - Disaggregation of Rev" sheetId="43" state="visible" r:id="rId43"/>
    <sheet xmlns:r="http://schemas.openxmlformats.org/officeDocument/2006/relationships" name="Revenue - Opening and Closing B" sheetId="44" state="visible" r:id="rId44"/>
    <sheet xmlns:r="http://schemas.openxmlformats.org/officeDocument/2006/relationships" name="Revenue - Opening and Closing45" sheetId="45" state="visible" r:id="rId45"/>
    <sheet xmlns:r="http://schemas.openxmlformats.org/officeDocument/2006/relationships" name="Property and Equipment (Detail)" sheetId="46" state="visible" r:id="rId46"/>
    <sheet xmlns:r="http://schemas.openxmlformats.org/officeDocument/2006/relationships" name="Property and Equipment - Additi" sheetId="47" state="visible" r:id="rId47"/>
    <sheet xmlns:r="http://schemas.openxmlformats.org/officeDocument/2006/relationships" name="Accrued Liabilities (Detail)"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Revolving Credit Facility - Add" sheetId="51" state="visible" r:id="rId51"/>
    <sheet xmlns:r="http://schemas.openxmlformats.org/officeDocument/2006/relationships" name="Capitalization - Additional Inf" sheetId="52" state="visible" r:id="rId52"/>
    <sheet xmlns:r="http://schemas.openxmlformats.org/officeDocument/2006/relationships" name="Stock Plans - Additional Inform" sheetId="53" state="visible" r:id="rId53"/>
    <sheet xmlns:r="http://schemas.openxmlformats.org/officeDocument/2006/relationships" name="Stock Plans - Assumptions Used " sheetId="54" state="visible" r:id="rId54"/>
    <sheet xmlns:r="http://schemas.openxmlformats.org/officeDocument/2006/relationships" name="Stock Plans - Activity for Comp" sheetId="55" state="visible" r:id="rId55"/>
    <sheet xmlns:r="http://schemas.openxmlformats.org/officeDocument/2006/relationships" name="Stock Plans - Restricted Stock " sheetId="56" state="visible" r:id="rId56"/>
    <sheet xmlns:r="http://schemas.openxmlformats.org/officeDocument/2006/relationships" name="Stock Plans - Stock-Based Compe" sheetId="57" state="visible" r:id="rId57"/>
    <sheet xmlns:r="http://schemas.openxmlformats.org/officeDocument/2006/relationships" name="Stock Plans - Performance-based" sheetId="58" state="visible" r:id="rId58"/>
    <sheet xmlns:r="http://schemas.openxmlformats.org/officeDocument/2006/relationships" name="Stock Plans - Employee Stock Pu" sheetId="59" state="visible" r:id="rId59"/>
    <sheet xmlns:r="http://schemas.openxmlformats.org/officeDocument/2006/relationships" name="Income Taxes - Additional Infor" sheetId="60" state="visible" r:id="rId60"/>
    <sheet xmlns:r="http://schemas.openxmlformats.org/officeDocument/2006/relationships" name="Income Taxes - Components of In" sheetId="61" state="visible" r:id="rId61"/>
    <sheet xmlns:r="http://schemas.openxmlformats.org/officeDocument/2006/relationships" name="Income Taxes - Components of 62" sheetId="62" state="visible" r:id="rId62"/>
    <sheet xmlns:r="http://schemas.openxmlformats.org/officeDocument/2006/relationships" name="Income Taxes - Reconciliation o" sheetId="63" state="visible" r:id="rId63"/>
    <sheet xmlns:r="http://schemas.openxmlformats.org/officeDocument/2006/relationships" name="Income Taxes - Components of De" sheetId="64" state="visible" r:id="rId64"/>
    <sheet xmlns:r="http://schemas.openxmlformats.org/officeDocument/2006/relationships" name="Income Taxes - Schedule of Tax " sheetId="65" state="visible" r:id="rId65"/>
    <sheet xmlns:r="http://schemas.openxmlformats.org/officeDocument/2006/relationships" name="Income Taxes - Reconciliation66" sheetId="66" state="visible" r:id="rId66"/>
    <sheet xmlns:r="http://schemas.openxmlformats.org/officeDocument/2006/relationships" name="Employee Benefit Plan - Additio" sheetId="67" state="visible" r:id="rId67"/>
    <sheet xmlns:r="http://schemas.openxmlformats.org/officeDocument/2006/relationships" name="Segment Information - Additiona" sheetId="68" state="visible" r:id="rId68"/>
    <sheet xmlns:r="http://schemas.openxmlformats.org/officeDocument/2006/relationships" name="Segment Information - Schedule " sheetId="69" state="visible" r:id="rId69"/>
    <sheet xmlns:r="http://schemas.openxmlformats.org/officeDocument/2006/relationships" name="Segment Information - Schedul70" sheetId="70" state="visible" r:id="rId70"/>
    <sheet xmlns:r="http://schemas.openxmlformats.org/officeDocument/2006/relationships" name="Selected Quarterly Financial 71" sheetId="71" state="visible" r:id="rId71"/>
    <sheet xmlns:r="http://schemas.openxmlformats.org/officeDocument/2006/relationships" name="Subsequent Event (Details)" sheetId="72" state="visible" r:id="rId72"/>
    <sheet xmlns:r="http://schemas.openxmlformats.org/officeDocument/2006/relationships" name="Schedule II - Valuation and Q73" sheetId="73" state="visible" r:id="rId73"/>
  </sheets>
  <definedNames/>
  <calcPr calcId="124519" fullCalcOnLoad="1"/>
</workbook>
</file>

<file path=xl/sharedStrings.xml><?xml version="1.0" encoding="utf-8"?>
<sst xmlns="http://schemas.openxmlformats.org/spreadsheetml/2006/main" uniqueCount="723">
  <si>
    <t>Document and Entity Information - USD ($) $ in Billions</t>
  </si>
  <si>
    <t>12 Months Ended</t>
  </si>
  <si>
    <t>Mar. 31, 2018</t>
  </si>
  <si>
    <t>May 01, 2018</t>
  </si>
  <si>
    <t>Sep. 30, 2017</t>
  </si>
  <si>
    <t>Document And Entity Information [Abstract]</t>
  </si>
  <si>
    <t>Trading Symbol</t>
  </si>
  <si>
    <t>CVLT</t>
  </si>
  <si>
    <t>Entity Registrant Name</t>
  </si>
  <si>
    <t>COMMVAULT SYSTEMS INC</t>
  </si>
  <si>
    <t>Entity Central Index Key</t>
  </si>
  <si>
    <t>Current Fiscal Year End Date</t>
  </si>
  <si>
    <t>--03-31</t>
  </si>
  <si>
    <t>Entity Filer Category</t>
  </si>
  <si>
    <t>Large Accelerated Filer</t>
  </si>
  <si>
    <t>Document Type</t>
  </si>
  <si>
    <t>10-K</t>
  </si>
  <si>
    <t>Document Period End Date</t>
  </si>
  <si>
    <t>Mar.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t>
  </si>
  <si>
    <t>Mar. 31, 2017</t>
  </si>
  <si>
    <t>Current assets:</t>
  </si>
  <si>
    <t>Cash and cash equivalents</t>
  </si>
  <si>
    <t>Short-term investments</t>
  </si>
  <si>
    <t>Trade accounts receivable, net</t>
  </si>
  <si>
    <t>Prepaid expenses and other current assets</t>
  </si>
  <si>
    <t>Total current assets</t>
  </si>
  <si>
    <t>Deferred tax assets, net</t>
  </si>
  <si>
    <t>Property and equipment, net</t>
  </si>
  <si>
    <t>Equity method investment</t>
  </si>
  <si>
    <t>Deferred commissions cost</t>
  </si>
  <si>
    <t>Other assets</t>
  </si>
  <si>
    <t>Total assets</t>
  </si>
  <si>
    <t>Current Liabilities:</t>
  </si>
  <si>
    <t>Accounts payable</t>
  </si>
  <si>
    <t>Accrued liabilities</t>
  </si>
  <si>
    <t>Deferred revenue</t>
  </si>
  <si>
    <t>Total current liabilities</t>
  </si>
  <si>
    <t>Deferred revenue, less current portion</t>
  </si>
  <si>
    <t>Deferred tax liabilities, net</t>
  </si>
  <si>
    <t>Other liabilities</t>
  </si>
  <si>
    <t>Commitments and contingencies (Note 6)</t>
  </si>
  <si>
    <t xml:space="preserve"> </t>
  </si>
  <si>
    <t>Stockholders’ equity:</t>
  </si>
  <si>
    <t>Preferred stock, $0.01 par value: 50,000 shares authorized, no shares issued and outstanding at March 31, 2018 and 2017</t>
  </si>
  <si>
    <t>Common stock, $0.01 par value, 250,000 shares authorized, 45,118 shares and 44,816 shares issued and outstanding at March 31, 2018 and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6</t>
  </si>
  <si>
    <t>Revenues:</t>
  </si>
  <si>
    <t>Software and products</t>
  </si>
  <si>
    <t>Services</t>
  </si>
  <si>
    <t>Total revenues</t>
  </si>
  <si>
    <t>Cost of revenues:</t>
  </si>
  <si>
    <t>Total cost of revenues</t>
  </si>
  <si>
    <t>Gross margin</t>
  </si>
  <si>
    <t>Operating expenses:</t>
  </si>
  <si>
    <t>Sales and marketing</t>
  </si>
  <si>
    <t>Research and development</t>
  </si>
  <si>
    <t>General and administrative</t>
  </si>
  <si>
    <t>Depreciation and amortization</t>
  </si>
  <si>
    <t>Total operating expenses</t>
  </si>
  <si>
    <t>Income (loss) from operations</t>
  </si>
  <si>
    <t>Interest expense</t>
  </si>
  <si>
    <t>Interest income</t>
  </si>
  <si>
    <t>Equity in loss of affiliate</t>
  </si>
  <si>
    <t>Income (loss) before income taxe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Foreign currency translation adjustment</t>
  </si>
  <si>
    <t>Comprehensive income (loss)</t>
  </si>
  <si>
    <t>Consolidated Statements of Stockholders' Equity - USD ($) shares in Thousands, $ in Thousands</t>
  </si>
  <si>
    <t>Total</t>
  </si>
  <si>
    <t>Common Stock</t>
  </si>
  <si>
    <t>Additional Paid-In Capital</t>
  </si>
  <si>
    <t>Accumulated Deficit</t>
  </si>
  <si>
    <t>Accumulated Other Comprehensive Loss</t>
  </si>
  <si>
    <t>Beginning Balance (in shares) at Mar. 31, 2015</t>
  </si>
  <si>
    <t>Beginning Balance at Mar. 31, 2015</t>
  </si>
  <si>
    <t>Increase (Decrease) in Stockholders' Equity [Roll Forward]</t>
  </si>
  <si>
    <t>Stock-based compensation</t>
  </si>
  <si>
    <t>Tax benefits relating to share-based payments</t>
  </si>
  <si>
    <t>Share issuances related to stock-based compensation (in shares)</t>
  </si>
  <si>
    <t>Share issuances related to stock-based compensation</t>
  </si>
  <si>
    <t>Repurchase of common stock (in shares)</t>
  </si>
  <si>
    <t>Repurchase of common stock</t>
  </si>
  <si>
    <t>Other comprehensive loss</t>
  </si>
  <si>
    <t>Ending Balance (in shares) at Mar. 31, 2016</t>
  </si>
  <si>
    <t>Ending Balance at Mar. 31, 2016</t>
  </si>
  <si>
    <t>Ending Balance (in shares) at Mar. 31, 2017</t>
  </si>
  <si>
    <t>Ending Balance at Mar. 31, 2017</t>
  </si>
  <si>
    <t>Cumulative effect of adoption of ASU 2016-09</t>
  </si>
  <si>
    <t>Ending Balance (in shares) at Mar. 31, 2018</t>
  </si>
  <si>
    <t>Ending Balance at Mar. 31, 2018</t>
  </si>
  <si>
    <t>Consolidated Statements of Cash Flows - USD ($) $ in Thousands</t>
  </si>
  <si>
    <t>Cash flows from operating activities</t>
  </si>
  <si>
    <t>Adjustments to reconcile net income (loss) to net cash provided by operating activities:</t>
  </si>
  <si>
    <t>Noncash stock-based compensation</t>
  </si>
  <si>
    <t>Excess tax benefits from stock-based compensation</t>
  </si>
  <si>
    <t>Deferred income taxes</t>
  </si>
  <si>
    <t>Amortization of deferred commissions cost</t>
  </si>
  <si>
    <t>Changes in operating assets and liabilities:</t>
  </si>
  <si>
    <t>Trade accounts receivable</t>
  </si>
  <si>
    <t>Other current assets and Other assets</t>
  </si>
  <si>
    <t>Net cash provided by operating activities</t>
  </si>
  <si>
    <t>Cash flows from investing activities</t>
  </si>
  <si>
    <t>Purchase of short-term investments</t>
  </si>
  <si>
    <t>Proceeds from maturity of short-term investments</t>
  </si>
  <si>
    <t>Purchase of equity method investment</t>
  </si>
  <si>
    <t>Purchases for corporate campus headquarters</t>
  </si>
  <si>
    <t>Purchase of property and equipment</t>
  </si>
  <si>
    <t>Net cash used in investing activities</t>
  </si>
  <si>
    <t>Cash flows from financing activities</t>
  </si>
  <si>
    <t>Proceeds from stock-based compensation plans</t>
  </si>
  <si>
    <t>Net cash used in financing activities</t>
  </si>
  <si>
    <t>Effects of exchange rate — changes in cash</t>
  </si>
  <si>
    <t>Net increase (decrease) in cash and cash equivalents</t>
  </si>
  <si>
    <t>Cash and cash equivalents at beginning of year</t>
  </si>
  <si>
    <t>Cash and cash equivalents at end of year</t>
  </si>
  <si>
    <t>Supplemental disclosures of cash flow information</t>
  </si>
  <si>
    <t>Interest paid</t>
  </si>
  <si>
    <t>Income taxes paid, net</t>
  </si>
  <si>
    <t>Nature of Business</t>
  </si>
  <si>
    <t>Accounting Policies [Abstract]</t>
  </si>
  <si>
    <t>Nature of Business Commvault Systems, Inc. and its subsidiaries (Commvault or the Company) is a provider of data and information management software applications and related services. The Company develops, markets and sells a suite of software applications and services, primarily in North America, Europe, Australia and Asia, that provides its customers with data protection solutions supporting all major operating systems, applications, and databases on virtual and physical servers, NAS shares, cloud-based infrastructures, and mobile devices; management through a single console; multiple protection methods including backup and archive, snapshot management, replication, and content indexing for eDiscovery; efficient storage management using deduplication for disk, tape and cloud; integration with the industry's top storage arrays; complete virtual infrastructure management supporting multiple hypervisors; security capabilities to limit access to critical data; policy based data management; and an end-user experience that allows them to protect, find and recover their own data using common tools such as web browsers, Microsoft Outlook and File Explorer. In fiscal 2018 the Company also started selling appliances that integrate the Company's software with hardware and address a wide-range of business needs and use cases, ranging from support for remote or branch offices with limited IT staff up to large corporate data centers. The Company also provides its customers with a broad range of professional and customer support services.</t>
  </si>
  <si>
    <t>Summary of Significant Accounting Policies</t>
  </si>
  <si>
    <t>Summary of Significant Accounting Policies Basis of Presentation The consolidated financial statements include the accounts of the Company. All intercompany transactions and balances have been eliminated. Use of Estimates 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allowance for doubtful accounts, deferred commissions cost, income taxes and related reserves, stock-based compensation and accounting for research and development costs. Actual results could differ from those estimates. Revenue The Company accounts for revenue in accordance with ASC Topic 606, Revenue from Contracts with Customers, which was adopted on April 1, 2017, using the full retrospective method. For further discussion of the Company's accounting policies related to revenue see Note 3. Net Income per Common Share 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exercise of stock options, vesting of restricted stock units and shares to be purchased under the Employee Stock Purchase Plan. The dilutive effect of such potential common shares is reflected in diluted earnings per share by application of the treasury stock method. The following table sets forth the computation of diluted net income per common share: Year Ended March 31, 2018 2017 2016 Diluted net income (loss) per common share: Basic weighted average shares outstanding 45,242 44,700 45,159 Dilutive effect of stock options, restricted stock units, and employee stock purchase plan — — 1,330 Diluted weighted average shares outstanding 45,242 44,700 46,489 Diluted net income per common share $ (1.37 ) $ (0.01 ) $ 0.04 The following table summarizes the potential outstanding common stock equivalents of the Company at the end of each period, which have been excluded from the computation of diluted net income per common share, as its effect is anti-dilutive. Year Ended March 31, 2018 2017 2016 Stock options, restricted stock units, and shares under the employee stock purchase plan 7,312 8,106 4,183 Software Development Costs Research and development expenditures are charged to operations as incurred. Based on the Company’s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 Trade and Other Receivables Trade and other receivables are primarily comprised of trade receivables that are recorded at the invoice amount, net of an allowance for doubtful accounts, which is not material. Unbilled receivables represent amounts for which revenue has been recognized but which have not yet been invoiced to the customer. The current portion of unbilled receivables is included in Trade accounts receivable on the consolidated balance sheet. Long term unbilled receivables are included in Other assets. Accounting for Income Taxes The Company accounts for income taxes in accordance with ASC Topic 740, “Income Taxes” (ASC 740). The provision for income taxes and effective tax rates are calculated by legal entity and jurisdiction and are based on a number of factors, including the level of pre-tax earnings, income tax planning strategies, differences between tax laws and accounting rules, statutory tax rates and credits, uncertain tax positions and valuation allowances. The Company uses significant judgment and estimates in evaluating tax positions. The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Valuation allowances are established when, in the Company's judgment, it is more likely than not that deferred tax assets will not be realized. In assessing the need for a valuation allowance, the Company weighs the available positive and negative evidence, including historical levels of pre-tax income, legislative developments, expectations and risks associated with estimates of future pre-tax income, and prudent and feasible tax planning strategies. Cash and Cash Equivalents The Company considers all highly liquid investments purchased with maturities of three months or less at the date of purchase to be cash equivalents. As of March 31, 2018 , the Company’s cash and cash equivalents balance consisted primarily of money market funds. Short-term Investments Short-term investments consist of investments with maturities of twelve months or less that do not meet the criteria to be cash equivalents. The company determines classification of the investment as trading, available-for-sale or held-to-maturity at the time of purchase and reevaluates classification whenever changes in circumstances indicate changes in classification may be necessary. The Company’s current short-term investments are classified as held-to-maturity. Held-to-maturity investments consist of securities that the Company has the intent and ability to retain until maturity. Held-to-maturity investments are initially recorded at cost and adjusted for the amortization of discounts from the date of purchase through maturity. Income related to investments is recorded as interest income in the Consolidated Statement of Operations. Cash inflows and outflows related to the sale, maturity and purchase of investments are classified as investing activities in the Company’s Consolidated Statements of Cash Flows. Concentration of Credit Risk The Company grants credit to customers in a wide variety of industries worldwide and generally does not require collateral. Credit losses relating to these customers have been minimal. Sales through the Company’s distribution agreement with Arrow Enterprise Computing Solutions, Inc. (Arrow) totaled approximately 36% , 36% and 38% of total revenues for the years ended March 31, 2018 , 2017 and 2016 , respectively. Arrow accounted for approximately 38% and 40% of total accounts receivable as of March 31, 2018 and 2017 , respectively. Fair Value of Financial Instruments The carrying amounts of the Company’s cash and cash equivalents, accounts receivable and accounts payable approximate their fair values due to the short-term maturity of these instruments. As of March 31, 2018 and 2017 , the Company’s short-term investments balance consisted of U.S. Treasury Bills.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The following table summarizes the composition of the Company’s financial assets measured at fair value on a recurring basis at March 31, 2018 and March 31, 2017 : March 31, 2018 Level 1 Level 2 Level 3 Total Cash equivalents $ 43,545 — — $ 43,545 Short-term investments — $ 132,263 — $ 132,263 March 31, 2017 Level 1 Level 2 Level 3 Total Cash equivalents $ 70,190 — — $ 70,190 Short-term investments — $ 120,989 — $ 120,989 Property and Equipment Property and equipment are stated at cost, less accumulated depreciation and amortization. Land is not depreciated. The Company provides for depreciation on a straight-line basis over the estimated useful lives of the assets. The depreciable assets that comprise the Company's owned headquarters classified as Buildings are being depreciated over lives ranging from ten to sixty years. Computer and related equipment is generally depreciated over eighteen months to three years and furniture and fixtures are generally depreciated over three to twelve years . Leasehold improvements are amortized over the shorter of the useful life of the improvement or the term of the related lease. Expenditures for routine maintenance and repairs are charged against operations. Major replacements, improvements and additions are capitalized. Asset Retirement Obligation A liability for the fair value of an asset retirement obligation and corresponding increase to the carrying value of the related leasehold improvements are recorded at the time leasehold improvements are acquired. The Company maintains certain office space for which the lease agreement requires that the Company return the office space to its original condition upon vacating the premises. Accordingly, the balance of the asset retirement obligation was $1,303 as of March 31, 2018 and $1,204 as of March 31, 2017 . Long-Lived Assets The Company reviews its long-lived assets for impairment whenever events or changes in circumstances indicate that the carrying amount of the assets may not be fully recoverable. To determine the recoverability of its long-lived assets, the Company evaluates the estimated future undiscounted cash flows that are directly associated with, and that are expected to arise as a direct result of, the use and eventual disposition of the long-lived asset. If the estimated future undiscounted cash flows demonstrate that recoverability is not probable, an impairment loss would be recognized. An impairment loss would be calculated based on the excess carrying amount of the long-lived asset over the long-lived asset’s fair value. The fair value would be determined based on valuation techniques such as a comparison to fair values of similar assets. There were no impairment charges recognized during the years ended March 31, 2018 , 2017 and 2016 . Equity Method Investment In fiscal 2016, the Company acquired a 34% ownership in Laitek, Inc. (Laitek). Laitek develops solutions for acquiring, processing and presenting scientific and medical image information. The Company uses the equity method to account for its investment. In the event that management identifies an other than temporary decline in the estimated fair value of an equity method investment to an amount below its carrying value, such investment is written down to its estimated fair value. The Company also has development and original equipment manufacturing agreements with Laitek to jointly develop healthcare related software products. During fiscal 2018, the Company identified an indicator of impairment related to its investment and impaired the value of the investment to zero , which approximated the estimated fair value. This fair value measurement was based on unobservable inputs (Level 3). Deferred Commissions Cost Sales commissions and related payroll taxes earned by the Company's employees are considered incremental and recoverable costs of obtaining a contract with a customer. The Company’s typical contracts include performance obligations related to software licenses, software updates, customer support and other professional services.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The Company does not pay commissions on annual renewals of contracts for software updates and customer support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the expected period of benefit of the asset capitalized. The Company currently estimates a period of five years is appropriate based on consideration of historical average customer life and the estimated useful life of the underlying software or appliance sold as part of the transaction. The costs related to professional services are amortized within one quarter following the date of the related software or appliance sale, which is typically the period the related professional services are provided and revenue is recognized. Amortization expense related to these costs is included in Sales and marketing expenses in the accompanying condensed consolidated statements of loss. Costs related to software updates and support for term-based, or subscription software licenses, are limited to the contractual period of the arrangement as the Company intends to pay a commensurate commission upon renewal of the subscription license and related updates and support. Deferred Revenue Deferred revenues represent amounts collected from, or invoiced to, customers in excess of revenues recognized. This results primarily from the billing of annual customer support agreements, and billings for other professional services fees that have not yet been performed by the Company. The value of deferred revenues will increase or decrease based on the timing of invoices and recognition of revenue. Related Party Transactions During the first quarter of fiscal 2018, one of our Directors, Joseph F. Eazor, was hired as the CEO of Rackspace, Inc (Rackspace). Rackspace has been a customer of the Company since 2006. Total recognized revenue related to Rackspace in fiscal 2018 was $10,024 . This total includes the renewal of a subscription software license in March 2018 for $4,756 . The outstanding accounts receivable from this customer as of March 31, 2018 is $5,704 . Accounting for Stock-Based Compensation The Company utilizes the Black-Scholes pricing model to determine the fair value of non-qualified stock options on the dates of grant. Restricted stock units without a market condition are measured based on the fair market values of the underlying stock on the date of grant. The Company recognizes stock-based compensation using the straight-line method for all stock awards that don't include a market or performance condition. Share Repurchases The Company considers all shares repurchased as canceled shares restored to the status of authorized but unissued shares on the trade date. The aggregate purchase price of the shares of the Company’s common stock repurchased is reflected as a reduction to Stockholders’ Equity. The Company accounts for shares repurchased as an adjustment to common stock (at par value) with the excess repurchase price allocated between Additional Paid-in Capital and Accumulated Deficit. Sales Tax The Company records revenue net of sales tax. Advertising Costs The Company expenses advertising costs as incurred. Advertising expenses were $5,704 , $7,816 , and $5,083 for the years ended March 31, 2018 , 2017 and 2016 , respectively. Shipping and Handling Costs Shipping and handling costs are included in cost of revenues for all periods presented. Foreign Currency Translation The functional currencies of the Company’s foreign operations are deemed to be the local country’s currency. Assets and liabilities of the Company’s international subsidiaries are translated at their respective period-end exchange rates, and revenues and expenses are translated at average currency exchange rates for the period. The resulting balance sheet translation adjustments are included in Other Comprehensive Loss and are reflected as a separate component of Stockholders’ Equity. Foreign currency transaction gains and losses are recorded in “General and administrative expenses” in the Consolidated Statements of Operations. The Company recognized net foreign currency transaction gains of $109 , $644 and $195 in the years ended March 31, 2018 , 2016, and 2015, respectively. The net foreign currency transaction gains recorded in “General and administrative expenses” include settlement gains and losses on forward contracts disclosed below. Comprehensive Income (Loss) Comprehensive income (loss) is defined to include all changes in equity, except those resulting from investments by stockholders and distribution to stockholders. Recently Issued Accounting Standards Revenue Recognition As of April 1, 2017 the Company early adopted Accounting Standards Update (ASU) No. 2014-09, Revenue from Contracts with Customers (Topic 606), and the amendments in ASUs 2015-14, 2016-08, 2016-10 and 2016-12. This standard replaced existing revenue recognition rules with a comprehensive revenue measurement and recognition standard and expanded disclosure requirements. The ASU also includes guidance regarding the accounting for contract acquisition costs, which includes sales commissions. The Company has early adopted the new standard as of April 1, 2017 using the full retrospective method which required each prior reporting period presented to be adjusted beginning with this issuance of the Company’s financial statements. The most significant impact of adopting the new standard related to the deferral of commission costs. A portion of sales commissions cost is now recorded as an asset and recognized as an operating expense over the time period that the Company expects to recover the costs. Select adjusted unaudited financial statement information, which reflect the adoption of Topic 606 is below. The Company’s historical net cash flows are not impacted by this accounting change. Year Ended March 31, 2016 As Reported Adjustments Recast for Adoption of ASC 606 Revenues: Software and products $ 258,793 $ (702 ) $ 258,091 Services 336,333 (657 ) 335,676 Total revenues 595,126 (1,359 ) 593,767 Total cost of revenues 82,712 — 82,712 Gross margin 512,414 (1,359 ) 511,055 Total operating expenses 510,415 (3,470 ) 506,945 Income from operations 1,999 2,111 4,110 Interest expense (933 ) — (933 ) Interest income 862 — 862 Equity in loss of affiliate (83 ) — (83 ) Income before income taxes 1,845 2,111 3,956 Income tax expense 1,709 527 2,236 Net income $ 136 $ 1,584 $ 1,720 Year Ended March 31, 2017 As Reported Adjustments Recast for Adoption of ASC 606 Revenues: Software and products $ 296,421 $ (5,753 ) $ 290,668 Services 354,097 240 354,337 Total revenues 650,518 (5,513 ) 645,005 Total cost of revenues 85,192 — 85,192 Gross margin 565,326 (5,513 ) 559,813 Total operating expenses 565,097 (4,042 ) 561,055 Income (loss) from operations 229 (1,471 ) (1,242 ) Interest expense (957 ) — (957 ) Interest income 1,163 — 1,163 Equity in loss of affiliate (958 ) — (958 ) Loss before income taxes (523 ) (1,471 ) (1,994 ) Income tax benefit (1,063 ) (423 ) (1,486 ) Net income (loss) $ 540 $ (1,048 ) $ (508 ) March 31, 2017 Balance Sheet Data As Reported Adjustments Recast for Adoption of ASC 606 Current assets: Trade accounts receivable $ 132,761 $ 7,323 $ 140,084 Total current assets $ 598,736 $ 7,323 $ 606,059 Deferred tax assets, net $ 61,018 $ (10,790 ) $ 50,228 Deferred commissions $ — $ 30,378 $ 30,378 Total assets $ 802,967 $ 26,911 $ 829,878 Current Liabilities: Deferred revenue $ 206,777 $ 2,322 $ 209,099 Total current liabilities $ 285,595 $ 2,322 $ 287,917 Other liabilities $ 3,934 $ 292 $ 4,226 Accumulated deficit $ (239,974 ) $ 24,297 $ (215,677 ) Total stockholders’ equity $ 442,635 $ 24,297 $ 466,932 Total liabilities and stockholders’ equity $ 802,967 $ 26,911 $ 829,878 Year Ended March 31, 2016 As Reported Adjustments Recast for Adoption of ASC 606 Cash flows from operating activities Net income $ 136 $ 1,584 $ 1,720 Deferred income taxes $ (9,332 ) $ 527 $ (8,805 ) Amortization of deferred commissions cost $ — $ 11,234 $ 11,234 Changes in operating assets and liabilities: Trade accounts receivable $ 3,879 $ (2,119 ) $ 1,760 Other current assets and Other assets $ 2,843 $ 1,024 $ 3,867 Deferred commissions cost $ — $ (12,868 ) $ (12,868 ) Deferred revenue $ 16,317 $ 618 $ 16,935 Year Ended March 31, 2017 As Reported Adjustments Recast for Adoption of ASC 606 Cash flows from operating activities Net income (loss) $ 540 $ (1,048 ) $ (508 ) Deferred income taxes $ (11,045 ) $ (423 ) $ (11,468 ) Amortization of deferred commissions cost $ — $ 16,065 $ 16,065 Changes in operating assets and liabilities: Trade accounts receivable $ (21,493 ) $ 5,121 $ (16,372 ) Deferred commissions cost $ — $ (18,393 ) $ (18,393 ) Deferred revenue $ 37,988 $ (1,322 ) $ 36,666 Stock-based Compensation In March 2016, the FASB issued ASU No. 2016-09, Improvements to Employee Share-Based Payment Accounting (Topic 718), which simplifies the accounting for share-based payment transactions, including related accounting for income taxes, forfeitures, and classification in the statement of cash flows. The Company adopted the guidance prospectively effective April 1, 2017. The guidance requires excess tax benefits and tax deficiencies to be recorded as income tax benefit or expense in the statement of income when the awards vest or are settled, and eliminates the requirement to reclassify cash flows related to excess tax benefits from operating activities to financing activities on the statement of cash flows. Amounts previously recorded to Additional paid-in capital related to excess tax benefits prior to April 1, 2017 remain in Stockholders' equity. Cash flows related to excess taxes prior to April 1, 2017 remain classified as financing cash flows. In addition, the standard allows the Company to repurchase more of an employee’s vesting shares for tax withholding purposes without triggering liability accounting, and provides an accounting policy election to account for forfeitures as they occur. The Company has elected to account for forfeitures as they occur. The cumulative impact of the election to account for forfeitures as they are incurred is included as an adjustment to accumulated deficit. Leases In February 2016, the FASB issued ASU 2016-02 “Leases (Topic 842)” (ASU 2016-02). Under ASU 2016-02, a lessee will recognize in the balance sheet a liability to make lease payments (the lease liability) and a right-to-use asset representing its right to use the underlying asset for the lease term. The amendments of this ASU are effective for the Company's fiscal 2020, with early adoption permitted. The Company is currently assessing the impact the adoption of ASU 2016-02 will have on the financial statements. There have been no other accounting pronouncements issued but not yet adopted by the Company which are expected to have a material impact on the Company’s financial position, results of operations or cash flows.</t>
  </si>
  <si>
    <t>Revenue</t>
  </si>
  <si>
    <t>Revenue from Contract with Customer [Abstract]</t>
  </si>
  <si>
    <t>Revenue The Company accounts for revenue in accordance with ASC Topic 606, Revenue from Contracts with Customers, which was adopted on April 1, 2017, using the full retrospective method. The Company derives revenues from two primary sources: software and products, and services. Software and products revenue includes the Company's software and integrated appliances that combine the Company's software with hardware. Services include customer support (software updates and technical support), consulting, assessment and design services, installation services and customer education. A typical contract includes both licenses and services. The Company’s software licenses typically provide for a perpetual right to use the Company’s software. The Company also sells term-based software licenses that expire, which are referred to as subscription arrangements. The Company does not customize its software and installation services are not required. The software is delivered before related services are provided and is functional without professional services, updates and technical support. The Company has concluded that its software license is functional intellectual property that is distinct as the user can benefit from the software on its own. Software revenue is typically recognized when the software is delivered and/or made available for download as this is the poin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In fiscal 2018, the Company also started selling appliances that integrate the Company's software with hardware and address a wide-range of business needs and use cases, ranging from support for remote or branch offices with limited IT staff up to large corporate data centers. Revenue related to appliances is recognized when control of the appliances passes to the customer; typically upon delivery. Revenue to date related to appliances has not been significant.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s a percentage of net software purchases the support is related to. Customer support revenue is recognized ratably over the term of the customer support agreement, which is typically one year. The Company’s other professional services include consulting, assessment and design services, installation services and customer education. Customer education services include courses taught by the Company’s instructors or third-party contractors. Revenue related to other professional services and customer education services is typically recognized as the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The Company’s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except for certain subscriptions which are paid for over time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Professional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Disaggregation of Revenue The Company disaggregates revenue from contracts with customers into the nature of the products and services and geographical regions. The geographic regions that are tracked are the Americas (United States, Canada, Latin America), EMEA (Europe, Middle East, Africa) and APAC (Australia, New Zealand, Southeast Asia, China). The Company operates in one segment. Year Ended March 31, 2018 Americas EMEA APAC Total Software and Products Revenue $ 167,858 $ 100,452 $ 43,435 $ 311,745 Customer Support Revenue 233,991 75,807 36,257 346,055 Professional Services 23,453 11,289 6,851 41,593 Total Revenue $ 425,302 $ 187,548 $ 86,543 $ 699,393 Year Ended March 31, 2017 Americas EMEA APAC Total Software and Products Revenue $ 168,243 $ 82,393 $ 40,032 $ 290,668 Customer Support Revenue 216,656 65,732 32,466 314,854 Professional Services 22,704 11,364 5,415 39,483 Total Revenue $ 407,603 $ 159,489 $ 77,913 $ 645,005 Year Ended March 31, 2016 Americas EMEA APAC Total Software and Products Revenue $ 153,281 $ 75,389 $ 29,421 $ 258,091 Customer Support Revenue 204,223 61,052 29,039 294,314 Professional Services 24,391 11,195 5,776 41,362 Total Revenue $ 381,895 $ 147,636 $ 64,236 $ 593,767 Information about Contract Balances Amounts collected in advance of services being provided are accounted for as deferred revenue. Nearly all of the Company's deferred revenue balance is related to services revenue, primarily customer support contracts. In some arrangements the Company allows customers to pay for term based software licenses and products over the term of the software license. Amounts recognized as revenue in excess of amounts billed are recorded as unbilled receivables. Unbilled receivables which are anticipated to be invoiced in the next twelve months are included in Accounts receivable on the consolidated balance sheet. Long term unbilled receivables are included in Other assets. The opening and closing balances of the Company’s accounts receivable, unbilled receivables, and deferred revenues are as follows: Accounts Receivable Unbilled Receivable (current) Unbilled Receivable (long-term) Deferred Revenue (current) Deferred Revenue (long-term) Opening Balance as of March 31, 2017 $ 132,711 $ 7,373 $ — $ 209,099 $ 70,803 Increase, net 19,508 2,527 4,380 32,014 13,858 Ending Balance as of March 31, 2018 $ 152,219 $ 9,900 $ 4,380 $ 241,113 $ 84,661 The increase in accounts receivable is primarily a result of an increase in software and products revenue relative to the prior year and an increase in subscription software transactions that are recognized as revenue at the time of sale but paid for over time. The increase in deferred revenue is primarily the result of an increase in deferred customer support revenue related to software and products revenue transactions and customer support renewals during fiscal 2018, most of which will be recognized over the course of the next twelve months. The amount of revenue recognized in the period that was included in the opening deferred revenue balance was $209,099 for the year ended March 31, 2018 . The vast majority of this revenue consists of customer support arrangements. The amount of revenue recognized from performance obligations satisfied in prior periods was not material. Remaining Performance Obligations In addition to the amounts included in deferred revenue as of March 31, 2018 , approximately $20,821 of revenue may be recognized from remaining performance obligations, of which $320 was related to software and products. The Company expects the software and products revenue to be recognized next quarter. The majority of the services revenue is related to other professional services which may be recognized over the next twelve months but is contingent upon a number of factors, including customers’ needs and schedules.</t>
  </si>
  <si>
    <t>Property and Equipment</t>
  </si>
  <si>
    <t>Property, Plant and Equipment [Abstract]</t>
  </si>
  <si>
    <t>Property and Equipment Property and equipment consist of the following: March 31, 2018 2017 Land $ 9,445 $ 9,445 Buildings 103,244 103,244 Computers, servers and other equipment 37,132 35,274 Furniture and fixtures 15,594 14,912 Leasehold improvements 10,143 7,040 Purchased software 1,425 1,335 Construction in process 57 1,147 177,040 172,397 Less: Accumulated depreciation and amortization (48,428 ) (40,078 ) $ 128,612 $ 132,319 The Company recorded depreciation and amortization expense of $11,217 , $9,980 , and $10,927 for the years ended March 31, 2018 , 2017 and 2016 , respectively.</t>
  </si>
  <si>
    <t>Accrued Liabilities</t>
  </si>
  <si>
    <t>Payables and Accruals [Abstract]</t>
  </si>
  <si>
    <t>Accrued Liabilities Accrued liabilities consist of the following: March 31, 2018 2017 Compensation and related payroll taxes $ 46,192 $ 45,149 Other 36,107 33,552 $ 82,299 $ 78,701</t>
  </si>
  <si>
    <t>Commitments and Contingencies</t>
  </si>
  <si>
    <t>Commitments and Contingencies Disclosure [Abstract]</t>
  </si>
  <si>
    <t>Commitments and Contingencies Leases The Company leases various office facilities under non-cancelable leases, which expire on various dates through April 2022. Future minimum lease payments under all operating leases at March 31, 2018 are as follows: Year Ending March 31, 2019 $ 9,858 2020 8,316 2021 6,558 2022 4,449 2023 and thereafter 3,746 $ 32,927 Rent expenses were $12,215 , $10,377 , and $9,856 for the years ended March 31, 2018 , 2017 and 2016 , respectively. Rent expense is calculated by amortizing total rental payments (net of any rental abatements, allowances and other rental concessions), on a straight-line basis, over the lease term. Accordingly, rent expense charged to operations differs from rent paid resulting in the Company recording deferred rent. Purchase Commitments The Company, in the normal course of business, enters into various purchase commitments for goods or services. Total non-cancellable purchase commitments as of March 31, 2018 are approximately $20,164 for fiscal 2019 , $5,841 for fiscal 2020 , $1,025 for fiscal 2021 and $299 for fiscal 2022 , totaling $27,329 for all periods through fiscal 2022 . These purchase commitments relate primarily to marketing and IT services. The Company has certain software royalty commitments associated with the shipment and licensing of certain products. Royalty expense is generally based on a fixed cost per unit shipped or a fixed fee for unlimited units shipped over a designated period. Royalty expense, included in cost of software and products revenues, was $4,462 in fiscal 2018 , $2,646 in fiscal 2017 and $1,933 in fiscal 2016 . Warranties and Indemnifications The Company offers a 90 -day limited product warranty for its software. To date, costs related to this product warranty have not been material. The Company provides certain provisions within its software licensing agreements to indemnify its customers from any claim, suit or proceeding arising from alleged or actual intellectual property infringement. These provisions continue in perpetuity, along with the Company’s software licensing agreements. The Company has never incurred a liability relating to one of these indemnification provisions, and management believes that the likelihood of any future payout relating to these provisions is remote. Therefore, the Company has no t recorded a liability during any period for these indemnification provisions. Legal Proceedings On September 10, 2014, a purported class action complaint was filed in the United States District Court for the District of New Jersey against the Company, its Chief Executive Officer and its Chief Financial Officer. The case is captioned In re Commvault Systems, Inc. Securities Litigation (Master File No. 3:14-cv-05628-MAS-LHG). The suit alleges that the Company made materially false and misleading statements, or failed to disclose material facts, regarding the Company's financial results, business, operations and prospects in violation of Sections 10(b) and 20(a) of the Securities Exchange Act of 1934 and Rule 10b-5 promulgated thereunder. The suit is purportedly brought on behalf of purchasers of the Company's common stock during the period from May 7, 2013 through April 24, 2014, and seeks compensatory damages, costs and expenses, as well as equitable or other relief. Lead plaintiff, the Arkansas Teachers Retirement System, was appointed on January 12, 2015, and on March 18, 2015, an amended complaint was filed by the plaintiffs. On December 17, 2015, the defendant’s motion to dismiss the case was granted and the case dismissed; however, the plaintiffs were permitted to re-file their claim, which they did on February 5, 2016. Defendants filed another motion to dismiss on April 5, 2016, which was denied by the court on September 30, 2016. Thereafter, discovery commenced. On October 2, 2017, the parties entered into an agreement in principle to settle the action for $12,500 . The parties signed a stipulation of settlement on November 30, 2017. The settlement remains subject to court approval; the court has scheduled a hearing for May 14, 2018 to consider whether to approve the settlement. The settlement amount has been funded solely by the Company’s insurers. There can be no assurance that the settlement will ultimately be approved or that it will become final. If the settlement does not occur and litigation against the Company continues, the Company believes that it has meritorious defenses and intends to defend the case vigorously. However, due to the inherent uncertainties of litigation, the Company cannot accurately predict the ultimate outcome of this matter if the litigation continues. On April 12, 2017, a shareholder derivative complaint was filed in the United States District Court for the District of New Jersey against the Company (nominally), certain of its executive officers and certain members of the board of directors. The complaint is entitled Murashko v. Hammer, et al. (Civ. No. 3:17-cv-02533-PGS-TJB). The plaintiff filed an amended complaint on July 14, 2017. The amended complaint largely repeats the allegations made in the securities litigation also pending in the United States District Court for the District of New Jersey (In re Commvault Systems, Inc. Securities Litigation (Master File No. 3:14-cv-05628-PGS-LHG), claiming that the defendant officers and directors breached their fiduciary duties to the Company by causing, or allowing, the Company to manipulate its financial results and conceal the state of its business prospects. The suit also alleges that certain executive officers engaged in unlawful insider trading in 2013 and/or 2014 based on their knowledge of the information that was supposedly concealed. The allegations asserted in the shareholder derivative action purport to cover a period from 2013 through the present. As a derivative action, the complaint does not seek damages from the Company, but rather seeks to recover from the defendant officers and directors on behalf of the Company compensatory damages, restitution, costs and expenses, as well as equitable or other relief. On August 29, 2017, all of the defendants, including the Company, filed a motion to dismiss the derivative action; that motion was granted on February 22, 2018. The court dismissed the complaint without prejudice for failure to make a demand on the Company’s Board of Directors or to plead facts showing that a demand would be futile. The plaintiff chose not to appeal the dismissal of his complaint. On November 30, 2017, a virtually identical shareholder derivative complaint was filed in state court in New Jersey entitled Lee v. Hammer, et al., Civ. 201-17 (N.J. Super. Ct.). On April 27, 2018, the parties agreed to dismiss the complaint without prejudice. While both derivative cases have been dismissed without prejudice, due to the inherent uncertainties of litigation, these cases or similar cases may be brought again in the future and the Company cannot accurately predict the ultimate outcome of these matters should they be re-filed. On February 27, 2017, Realtime Data LLC d/b/a/ IXO (Realtime), a non-practicing entity, sued the Company and Spectra Logic Corporation in the Eastern District of Texas for alleged infringement of four patents: U.S. Patent Nos. 9,054,728, 7,415,530, 9,116,908, and 8,717,204. Realtime dismissed the case in Texas and refiled this case in the District of Delaware on July 10, 2017. Realtime has sued numerous other companies for infringement of these and other patents. Realtime seeks monetary damages and an injunction. The Company responded to the complaint by filing a motion to dismiss on the grounds that the patents are directed to patent-ineligible subject matter. The Court has not yet ruled on this motion. Due to the inherent uncertainties of litigation, the Company cannot accurately predict the ultimate outcome of this matter. The Company is unable at this time to determine whether the outcome of the litigation will have a material impact on its results of operations, financial condition or cash flows. The Company intends to defend itself vigorously. As of March 31, 2018, the Company has not recorded an accrual for this matter as it has concluded that the probability of loss is remote.</t>
  </si>
  <si>
    <t>Revolving Credit Facility</t>
  </si>
  <si>
    <t>Debt Disclosure [Abstract]</t>
  </si>
  <si>
    <t>Revolving Credit Facility The Company had a five -year $250,000 revolving credit facility (the “Credit Facility”) that it terminated on February 9, 2018. Outstanding borrowings under the Credit Facility accrued interest at an annual rate equal to London Interbank Offered Rate plus 1.50% subject to increases based on the Company's actual leverage. The unused balance on the Credit Facility was also subject to a 0.25% annual interest charge subject to increases based on the Company's actual leverage. The Company had deferred the expense related to debt issuance costs, which were classified as Other Assets, and were being amortized into interest expense. The amortization of debt issuance costs was $568 for year ended March 31, 2018 (inclusive of costs written off upon termination) and $252 for the year ended March 31, 2017 .</t>
  </si>
  <si>
    <t>Capitalization</t>
  </si>
  <si>
    <t>Equity [Abstract]</t>
  </si>
  <si>
    <t>Capitalization On November 13, 2008, the Board of Directors of the Company adopted a Rights Plan and declared a dividend distribution of one Right for each outstanding share of common stock to shareholders of record on November 24, 2008. Each Right, when exercisable, entitles the registered holder to purchase one one-thousandth of a share of Series A Junior Participating Preferred Stock, par value $0.01 per share, at a purchase price of eighty dollars per one one thousandth of a share, subject to adjustment. Of the 50,000 shares of preferred stock authorized under the Company’s certificate of incorporation, 150 have been designated as Series A Junior Participating Preferred. The Rights will become exercisable following the tenth business day after (i) a person or group announces the acquisition of 15% or more of the Company’s common stock or (ii) commencement of a tender or exchange offer, the consummation of which would result in ownership by the person or group of 15% or more of the Company’s common stock. The Company is also entitled to redeem the Rights at $0.001 per right under certain circumstances. The Rights expire on November 14, 2018 , if not exercised or redeemed. Common Stock The Company had 45,118 and 44,816 shares of common stock, par value $0.01 , outstanding at March 31, 2018 and March 31, 2017 , respectively. During fiscal 2018 , the Company repurchased $112,218 of common stock, or 2,098 shares, under its share repurchase program. As of March 31, 2018 , $112,840 remained in the current stock repurchase authorization which expires on March 31, 2019. Shares Reserved for Issuance At March 31, 2018 the Company has reserved 3,908 shares in connection with its Stock Plans discussed in Note 9.</t>
  </si>
  <si>
    <t>Stock Plans</t>
  </si>
  <si>
    <t>Disclosure of Compensation Related Costs, Share-based Payments [Abstract]</t>
  </si>
  <si>
    <t>Stock Plans As of March 31, 2018 , the Company maintains one stock incentive plan for purposes of granting awards, the Omnibus Incentive Plan as amended by amendment one (the “2016 Incentive Plan”). The Company has one additional plan, the 2006 Long-Term Stock Incentive Plan (the “LTIP”), with outstanding options and awards but cannot be used for future grants. The 2016 Incentive Plan permits the grant of incentive stock options, non-qualified stock options, restricted stock awards, restricted stock units, stock appreciation rights, performance stock awards and stock unit awards based on, or related to, shares of the Company’s common stock. As of March 31, 2018 , approximately 1,742 shares were available for future issuance under the 2016 Incentive Plan. As of March 31, 2018 , the Company has granted non-qualified stock options, restricted stock units and performance stock awards under its stock incentive plans. Historically, equity awards granted by the Company under its stock incentive plans generally vest quarterly over a four -year period, except that the shares that would otherwise vest quarterly over the first twelve months do not vest until the first anniversary of the grant. Beginning in October of 2015, the Company began granting its equity awards with a three -year vest period, and retained the practice that shares that would otherwise vest quarterly over the first twelve months do not vest until the first anniversary of the grant. However, from time to time the company grants equity awards that vest between one and three years. The Company anticipates that future grants under its stock incentive plans will be restricted stock units and performance stock awards and does not anticipate that it will grant stock options. As of March 31, 2018 , there was approximately $87,814 of unrecognized stock-based compensation expense related to all of the Company's employee stock plans, net of estimated forfeitures, that is expected to be recognized over a weighted average period of 1.01 years. To the extent the actual forfeiture rate is different from what the Company has anticipated, stock-based compensation related to these awards will be different from the Company’s expectations. The Company estimated the fair value of stock options granted using the Black-Scholes formula. The Company’s calculation of expected term includes a combination of actual exercise data and an assumption on when the remaining outstanding options with similar characteristics would be exercised based on the Company’s historical data. In determining expected life, the Company separates employees into groups that have historically exhibited similar behavior with regard to option exercises. Expected volatility is calculated based on a blended approach that included the implied volatility of the Company’s traded options with a remaining maturity greater than six months and the historical realized volatility of the Company’s common stock. The risk-free interest rate is determined by reference to U.S. Treasury yield curve rates with a remaining term that is approximately the expected life assumed at the date of grant. Forfeitures are estimated based on the Company’s historical analysis of actual stock option forfeitures. The assumptions used in the Black-Scholes option-pricing model are as follows: Year Ended March 31, 2016 Dividend yield None Expected volatility 39% - 43% Weighted average expected volatility 41% Risk-free interest rates 1.29% - 1.75% Weighted average expected life (in years) 4.6 The following summarizes the activity for the Company’s stock incentive plans from March 31, 2015 to March 31, 2018 : Options Number of Weighted- Weighted- Aggregate Outstanding at March 31, 2015 6,853 $ 40.91 Options granted 148 41.84 Options exercised (764 ) 8.80 Options forfeited (172 ) 59.79 Options expired (126 ) 61.81 Outstanding at March 31, 2016 5,939 44.07 Options granted — — Options exercised (446 ) 28.44 Options forfeited (77 ) 51.55 Options expired (116 ) 68.98 Outstanding at March 31, 2017 5,300 44.74 Options granted — — Options exercised (842 ) 23.57 Options forfeited (26 ) 43.30 Options expired (30 ) 68.27 Outstanding at March 31, 2018 4,402 $ 48.64 4.16 $ 65,223 Exercisable at March 31, 2018 4,210 $ 48.81 4.05 $ 62,888 The weighted average fair value of stock options granted was $15.20 per share during the year ended March 31, 2016 . The total intrinsic value of options exercised was $26,547 , $9,896 , and $23,391 in the years ended March 31, 2018 , 2017 and 2016 , respectively. The Company’s policy is to issue new shares upon exercise of options as the Company does not hold shares in treasury. Restricted stock unit activity is as follows: Non-Vested Restricted Stock Units Number Weighted Non-vested as of March 31, 2015 1,412 $ 56.82 Granted 1,543 37.27 Vested (547 ) 38.38 Forfeited (196 ) 49.24 Non-vested as of March 31, 2016 2,212 43.43 Granted 1,333 50.66 Vested (975 ) 51.35 Forfeited (174 ) 43.56 Non-vested as of March 31, 2017 2,396 45.53 Granted 1,235 59.71 Vested (1,324 ) 46.74 Forfeited (141 ) 48.24 Non-vested as of March 31, 2018 2,166 $ 54.13 The total fair value of the restricted stock units that vested during the years ended March 31, 2018 , 2017 and 2016 was $76,193 , $50,051 and $20,981 , respectively. The following table presents the stock-based compensation expense included in cost of services revenue, sales and marketing, research and development and general and administrative expenses for the years ended March 31, 2018 , 2017 and 2016 . Year Ended March 31, 2018 2017 2016 Cost of services revenue $ 3,182 $ 3,925 $ 3,106 Sales and marketing 36,917 34,005 28,557 Research and development 8,411 7,335 6,722 General and administrative 25,619 28,663 25,811 Stock-based compensation expense $ 74,129 $ 73,928 $ 64,196 Performance Based Awards In fiscal 2018 , the Company granted 107 performance restricted stock units (PSU) to certain executives. Vesting of these awards is contingent upon i) the Company meeting certain company-wide revenue and non-GAAP performance goals (performance-based) in fiscal 2018 and ii) the Company's customary service periods. The awards vest in three annual tranches and have a maximum potential to vest at 200% ( 214 shares) based on actual fiscal 2018 performance. The related stock-based compensation expense is determined based on the value of the underlying shares on the date of grant and is recognized over the vesting term using the accelerated method. During each financial period, management estimates the probable number of PSUs that would vest until the ultimate achievement of the performance goals is known. Based on the Company's results, the PSUs granted in fiscal 2018 will be eligible to vest at 54% . The awards are included in the restricted stock units table. Awards with a Market Condition In fiscal 2018 , the Company granted 88 market performance stock units to certain executives. The vesting of these awards is contingent upon the Company meeting certain total shareholder return (TSR) levels as compared to a market index over the next three years. The awards vest in three annual tranches and have a maximum potential to vest at 200% ( 176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weighted average fair value of the awards granted during the year was $78.28 per share. The awards are included in the restricted stock unit table above. Employee Stock Purchase Plan The Employee Stock Purchase Plan (the “Purchase Plan”) is a shareholder approved plan under which substantially all employees may purchase the Company’s common stock through payroll deductions at a price equal to 85% of the lower of the fair market values of the stock as of the beginning or the end of six -month offering periods. An employee’s payroll deductions under the Purchase Plan are limited to 10% of the employee’s salary and employees may not purchase more than $25 of stock during any calendar year. Employees purchased 234 shares in exchange for $10,282 of proceeds in fiscal 2018 and 243 shares in exchange for $8,634 of proceeds in fiscal 2017 . The Purchase Plan is considered compensatory and the fair value of the discount and look back provision are estimated using the Black-Scholes formula and recognized over the six month withholding period prior to purchase. The total expense associated with the Purchase Plan for fiscal 2018 , 2017 and 2016 was $2,848 , $2,620 and $2,418 , respectively. As of March 31, 2018 , there was approximately $1,171 of unrecognized cost related to the current purchase period of our Employee Stock Purchase Plan.</t>
  </si>
  <si>
    <t>Income Taxes</t>
  </si>
  <si>
    <t>Income Tax Disclosure [Abstract]</t>
  </si>
  <si>
    <t>Income Taxes Impact of U.S. Tax Reform The Tax Cuts and Jobs Act (the Act) was enacted on December 22, 2017. Among the changes to the law, the Act reduces the U.S. federal corporate tax rate from 35% to 21%, requires companies to pay a one-time transition tax on earnings of certain foreign subsidiaries that were previously tax deferred and creates new taxes on certain foreign sourced earnings. As of March 31, 2018, the Company has not completed the accounting for the tax effects of enactment of the Act; however, as described below, it has made a reasonable estimate of the effects on existing deferred tax balances. These amounts are provisional and subject to change. The most significant impact of the legislation for the Company was a $18,040 reduction of the value of the Company's net deferred tax assets (which represent future tax benefits) as a result of lowering the U.S. corporate income tax rate from 35% to 21%. The Act also includes a requirement to pay a one-time transition tax on the cumulative value of earnings and profits that were previously not repatriated for U.S. income tax purposes. The Company has not made sufficient progress on the transition tax analysis to reasonably estimate the effects, and therefore, has not recorded provisional amounts. However, based on analysis to date the one-time transition tax is not expected to be material. No additional income taxes have been provided for any remaining undistributed foreign earnings not subject to the transition tax, or any additional outside basis difference inherent in these entities, as these amounts continue to be indefinitely reinvested in foreign operations. The Act also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effects of the GILTI provisions and has not yet determined its accounting policy. At March 31, 2018, because the Company is still evaluating the GILTI provisions and analysis of future taxable income that is subject to GILTI, it is unable to make a reasonable estimate and has not reflected any adjustments related to GILTI in the financial statements. The Act requires complex computations to be performed that were not previously required in U.S. tax law, judgments to be made in interpretation of the provisions of the Act, estimates in calculations, and the preparation and analysis of information not previously relevant or regularly produced. The U.S. Treasury Department, the Internal Revenue Service ("RS), and other standard-setting bodies could interpret or issue guidance on how provisions of the Tax Act will be applied or otherwise administered that is different from our current interpretation. Valuation Allowance Net deferred tax assets arise due to the recognition of income and expense items for tax purposes, which differ from those used for financial statement purposes. ASC 740, Income Taxes, provides for the recognition of deferred tax assets if realization of such assets is more likely than not. In assessing the need for a valuation allowance in fiscal 2018, the Company considered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As a result of this analysis, the Company determined that it is more likely than not that it will not realize the benefits of its gross deferred tax assets and therefore has recorded a valuation allowance to reduce the carrying value of these gross deferred tax assets, net of the impact of the reversal of taxable temporary differences, to zero . The components of income (loss) before income taxes were as follows: Year Ended March 31, 2018 2017 2016 Domestic $ (18,159 ) $ (7,860 ) $ (6,534 ) Foreign 14,659 5,866 10,490 $ (3,500 ) $ (1,994 ) $ 3,956 The components of income tax expense (benefit) were as follows: Year Ended March 31, 2018 2017 2016 Current: Federal $ (1,036 ) $ 6,360 $ 4,983 State (383 ) (958 ) 1,076 Foreign 7,307 4,818 4,982 Deferred: Federal 57,582 (11,520 ) (9,137 ) State (4,601 ) (80 ) 334 Foreign (469 ) (106 ) (2 ) $ 58,400 $ (1,486 ) $ 2,236 A reconciliation of the statutory tax rates and the effective tax rates for the years ended March 31, 2018 , 2017 and 2016 are as follows: Year Ended March 31, 2018 2017 2016 Statutory federal income tax expense (benefit) rate (31.6 )% (35.0 )% 35.0 % State and local income tax expense, net of federal income tax effect 20.5 % 2.9 % 5.2 % Impact of limit on executive compensation — % — % — % Foreign earnings taxed at different rates 63.0 % 131.5 % 31.7 % Domestic permanent differences 65.6 % 96.6 % 54.5 % Foreign tax credits (39.2 )% (67.7 )% (25.2 )% Research credits (83.2 )% (163.2 )% (65.9 )% Tax reserves (7.0 )% 4.1 % 4.1 % Valuation allowance 1,626.5 % (31.8 )% 23.4 % Statutory tax rate changes 451.9 % 15.9 % (9.4 )% Stock-based compensation (377.6 )% — % — % Other differences, net (20.3 )% (27.8 )% 3.1 % Effective income tax expense (benefit) 1,668.6 % (74.5 )% 56.5 % The significant components of the Company’s deferred tax assets are as follows: March 31, 2018 2017 Deferred tax assets: Net operating losses $ 9,015 $ — Equity investment 1,162 — Stock-based compensation 31,077 45,867 Deferred revenue 12,670 11,810 Tax credits 15,240 12,810 Accrued expenses 1,400 1,249 Allowance for doubtful accounts and other reserves 543 601 Less: valuation allowance (58,350 ) (1,796 ) Total deferred tax assets 12,757 70,541 Deferred tax liabilities: Depreciation and amortization (6,172 ) (9,523 ) Deferred commissions and other (9,015 ) (10,790 ) Total deferred tax liabilities $ (15,187 ) $ (20,313 ) Net deferred tax asset (liability) $ (2,430 ) $ 50,228 It is the Company’s intention to reinvest undistributed earnings of its foreign subsidiaries and thereby infinitely postpone their remittance. In the event it needed to repatriate funds from outside of the United States, such repatriation would likely be subject to restrictions by local laws and/or tax consequences including foreign withholding taxes. It is not currently practical to estimate the legal restrictions or tax liability that would arise from such repatriations. At March 31, 2018 , the Company had a $30,888 federal net operating loss that was generated during fiscal 2018. This net operating loss is allowed to be carryforward indefinitely and has no annual limitations on its utilization to offset future federal taxable income. The Company also had federal and state research tax credit (R&amp;D credits) carryforwards of approximately $3,468 and $3,142 , respectively. The federal research tax credit carryforwards expire from 2025 through 2036 , and the state research tax credit carryforwards expire from 2018 through 2023 . The Company conducts business globally and as a result, files income tax returns in the United States and in various state and foreign jurisdictions. In the normal course of business, the Company is subject to examination by taxing authorities throughout the world, including such major jurisdictions are the United States, Australia, Canada, Germany, Netherlands and United Kingdom. The following table summarizes the tax years in the Company’s major tax jurisdictions that remain subject to income tax examinations by tax authorities as of March 31, 2018. The years subject to income tax examination in the Company’s foreign jurisdictions cover the maximum time period with respect to these jurisdictions. Due to NOL carryforwards, in some cases the tax years continue to remain subject to examination with respect to such NOLs. Tax Jurisdiction Years Subject to Income U.S. Federal 2014 - Present Foreign jurisdictions 2013 - Present The calculation of the Company’s tax liabilities involves dealing with uncertainties in the application of complex tax regulations in each of its tax jurisdictions. The number of years with open tax audits varies depending on the tax jurisdiction. A number of years may lapse before a particular matter is audited and finally resolved. A reconciliation of the amounts of unrecognized tax benefits is as follows: Balance at March 31, 2015 $ 2,005 Additions for tax positions related to fiscal 2016 — Additions for tax positions related to prior years 170 Settlements and effective settlements with tax authorities and remeasurements (171 ) Reductions related to the expiration of statutes of limitations (64 ) Foreign currency translation adjustment 12 Balance at March 31, 2016 1,952 Additions for tax positions related to fiscal 2017 — Additions for tax positions related to prior years 179 Settlements and effective settlements with tax authorities and remeasurements — Reductions related to the expiration of statutes of limitations — Foreign currency translation adjustment (33 ) Balance at March 31, 2017 2,098 Additions for tax positions related to fiscal 2018 — Additions for tax positions related to prior years 150 Settlements and effective settlements with tax authorities and remeasurements — Reductions related to the expiration of statutes of limitations (397 ) Foreign currency translation adjustment (111 ) Balance at March 31, 2018 $ 1,740 The Company estimates that no significant remaining unrecognized tax benefits will be realized during the fiscal year ending March 31, 2019 . Interest and penalties related to unrecognized tax benefits are recorded in income tax expense. In the years ended March 31, 2018 , 2017 and 2016 , the Company recognized $80 , $61 and $52 , respectively, of interest and penalties in the Consolidated Statement of Operations.</t>
  </si>
  <si>
    <t>Employee Benefit Plan</t>
  </si>
  <si>
    <t>Retirement Benefits [Abstract]</t>
  </si>
  <si>
    <t>Employee Benefit Plan The Company has a defined contribution plan, as allowed under Section 401(k) of the Internal Revenue Code, covering substantially all employees. Effective January 1, 2012, the Company makes contributions equal to a discretionary percentage of the employee’s contributions determined by the Company. During the years ended March 31, 2018 , 2017 and 2016 , the Company made contributions of $2,959 , $2,998 , and $2,047 , respectively.</t>
  </si>
  <si>
    <t>Segment Information</t>
  </si>
  <si>
    <t>Segment Reporting [Abstract]</t>
  </si>
  <si>
    <t>Segment Information The Company operates in one segment. The Company’s products and services are sold throughout the world, through direct and indirect sales channels. The Company’s chief operating decision maker (the “CODM”) is the chief executive officer. The CODM makes operating performance assessment and resource allocation decisions on a global basis. The CODM does not receive discrete financial information about asset allocation, expense allocation or profitability by product or geography. Revenues by geography are based upon the billing address of the customer. All transfers between geographic regions have been eliminated from consolidated revenues. The following table sets forth revenue and long-lived assets by geographic area: Year Ended March 31, 2018 2017 2016 Revenue: United States $ 377,934 $ 365,354 $ 341,822 Other 321,459 279,651 251,945 $ 699,393 $ 645,005 $ 593,767 No individual country other than the United States accounts for 10% or more of revenues in the years ended March 31, 2018 , 2017 and 2016 . Revenue included in the “Other” caption above primarily relates to the Company’s operations in Europe, Australia, Canada and Asia. March 31, 2018 2017 Long-lived assets: United States $ 145,918 $ 131,083 Other 25,936 8,509 $ 171,854 $ 139,592 At March 31, 2018 and 2017 no other individual country, other than the United States, accounts for 10% or more of long-lived assets.</t>
  </si>
  <si>
    <t>Selected Quarterly Financial Data (unaudited)</t>
  </si>
  <si>
    <t>Quarterly Financial Information Disclosure [Abstract]</t>
  </si>
  <si>
    <t>Selected Quarterly Financial Data (unaudited) Quarter Ended June 30 September 30 December 31 March 31 Fiscal 2018 Total revenue $ 165,972 $ 168,140 $ 180,366 $ 184,915 Gross margin 144,311 144,873 155,409 156,648 Net income (loss) (284 ) (1,010 ) (58,945 ) (1,661 ) Net income (loss) per common share: Basic (1) $ (0.01 ) $ (0.02 ) $ (1.30 ) $ (0.04 ) Diluted (1) $ (0.01 ) $ (0.02 ) $ (1.30 ) $ (0.04 ) Quarter Ended June 30 September 30 December 31 March 31 Fiscal 2017 As Adjusted Total revenue $ 151,774 $ 159,438 $ 167,061 $ 166,732 Gross margin 130,779 137,781 145,895 145,358 Net income (loss) (2,610 ) (54 ) 1,959 197 Net income (loss) per common share: Basic (1) $ (0.06 ) $ — $ 0.04 $ 0.00 Diluted (1) $ (0.06 ) $ — $ 0.04 $ 0.00 (1) Per common share amounts for the quarters and full year have been calculated separately. Accordingly, quarterly amounts do not add to the annual amount because of differences in the weighted average common shares outstanding during each period used in the basic and diluted calculations.</t>
  </si>
  <si>
    <t>Subsequent Event</t>
  </si>
  <si>
    <t>Subsequent Events [Abstract]</t>
  </si>
  <si>
    <t>Subsequent Event On May 1, 2018, the Company announced governance and operational initiatives designed to support its new strategic transformation plan, called Commvault Advance. These initiatives included the following actions - • N. Robert Hammer and the Commvault Board of Directors have determined that it is the appropriate time to begin a search for a new CEO to lead the Company through its anticipated next stage of growth. The Commvault Board will appoint a search committee and will retain an executive search firm to assist with the external search. Mr. Hammer will continue to lead Commvault as Chairman, CEO and President until his successor is appointed. It is anticipated that Mr. Hammer will remain as Chairman of the Board after his successor is appointed. • The Commvault Board of Directors will appoint two new independent directors prior to the 2018 Annual Meeting of Shareholders. Upon these appointments, two existing Board members will resign, resulting in a Board that continues to be comprised of 11 directors. • Commvault’s Board has also formed an Operations Committee comprised of two existing independent directors and the two new directors, which will work closely with the Company’s management team on a comprehensive review of Commvault’s business to identify additional opportunities to further propel Commvault Advance and its profitable growth and value creation objectives. The Company will engage a leading outside consultant to work with the Operations Committee on this review. • A restructuring plan to increase efficiency in its sales, marketing and distribution functions as well as reduce costs across all functional areas of the Company. As part of this strategic initiative, the Company’s workforce will be reduced by approximately 4% . The Company expects to incur total pre-tax charges of approximately $6,000 to $8,000 , most of which will be recognized in the first quarter of fiscal 2019. These restructuring charges relate primarily to severance and related costs associated with headcount reductions.</t>
  </si>
  <si>
    <t>Schedule II - Valuation and Qualifying Accounts</t>
  </si>
  <si>
    <t>Valuation and Qualifying Accounts [Abstract]</t>
  </si>
  <si>
    <t>Schedule II — Valuation and Qualifying Accounts Balance at Beginning of Year Charged (Credited) to Costs and Expenses Deductions Balance at End of Year (In thousands) Year Ended March 31, 2016 Allowance for doubtful accounts $ 104 $ 247 $ 36 $ 315 Valuation allowance for deferred taxes $ 1,343 $ 1,429 $ — $ 2,772 Year Ended March 31, 2017 Allowance for doubtful accounts $ 315 $ (161 ) $ 51 $ 103 Valuation allowance for deferred taxes $ 2,772 $ (976 ) $ — $ 1,796 Year Ended March 31, 2018 Allowance for doubtful accounts $ 103 $ 25 $ 24 $ 104 Valuation allowance for deferred taxes $ 1,796 $ 56,554 $ — $ 58,350</t>
  </si>
  <si>
    <t>Summary of Significant Accounting Policies (Policies)</t>
  </si>
  <si>
    <t>Basis of Presentation</t>
  </si>
  <si>
    <t>Basis of Presentation The consolidated financial statements include the accounts of the Company. All intercompany transactions and balances have been eliminated.</t>
  </si>
  <si>
    <t>Use of Estimates</t>
  </si>
  <si>
    <t>Use of Estimates 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allowance for doubtful accounts, deferred commissions cost, income taxes and related reserves, stock-based compensation and accounting for research and development costs. Actual results could differ from those estimates.</t>
  </si>
  <si>
    <t xml:space="preserve">Revenue The Company accounts for revenue in accordance with ASC Topic 606, Revenue from Contracts with Customers, which was adopted on April 1, 2017, using the full retrospective method. For further discussion of the Company's accounting policies related to revenue see Note 3. </t>
  </si>
  <si>
    <t>Net Income per Common Share</t>
  </si>
  <si>
    <t>Net Income per Common Share 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exercise of stock options, vesting of restricted stock units and shares to be purchased under the Employee Stock Purchase Plan. The dilutive effect of such potential common shares is reflected in diluted earnings per share by application of the treasury stock method.</t>
  </si>
  <si>
    <t>Software Development Costs</t>
  </si>
  <si>
    <t>Software Development Costs Research and development expenditures are charged to operations as incurred. Based on the Company’s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t>
  </si>
  <si>
    <t>Trade and Other Receivables</t>
  </si>
  <si>
    <t>Trade and Other Receivables Trade and other receivables are primarily comprised of trade receivables that are recorded at the invoice amount, net of an allowance for doubtful accounts, which is not material. Unbilled receivables represent amounts for which revenue has been recognized but which have not yet been invoiced to the customer. The current portion of unbilled receivables is included in Trade accounts receivable on the consolidated balance sheet. Long term unbilled receivables are included in Other assets.</t>
  </si>
  <si>
    <t>Accounting for Income Taxes</t>
  </si>
  <si>
    <t>Accounting for Income Taxes The Company accounts for income taxes in accordance with ASC Topic 740, “Income Taxes” (ASC 740). The provision for income taxes and effective tax rates are calculated by legal entity and jurisdiction and are based on a number of factors, including the level of pre-tax earnings, income tax planning strategies, differences between tax laws and accounting rules, statutory tax rates and credits, uncertain tax positions and valuation allowances. The Company uses significant judgment and estimates in evaluating tax positions. The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Valuation allowances are established when, in the Company's judgment, it is more likely than not that deferred tax assets will not be realized. In assessing the need for a valuation allowance, the Company weighs the available positive and negative evidence, including historical levels of pre-tax income, legislative developments, expectations and risks associated with estimates of future pre-tax income, and prudent and feasible tax planning strategies.</t>
  </si>
  <si>
    <t>Cash and Cash Equivalents</t>
  </si>
  <si>
    <t>Cash and Cash Equivalents The Company considers all highly liquid investments purchased with maturities of three months or less at the date of purchase to be cash equivalents. As of March 31, 2018 , the Company’s cash and cash equivalents balance consisted primarily of money market funds.</t>
  </si>
  <si>
    <t>Short-term Investments</t>
  </si>
  <si>
    <t>Short-term Investments Short-term investments consist of investments with maturities of twelve months or less that do not meet the criteria to be cash equivalents. The company determines classification of the investment as trading, available-for-sale or held-to-maturity at the time of purchase and reevaluates classification whenever changes in circumstances indicate changes in classification may be necessary. The Company’s current short-term investments are classified as held-to-maturity. Held-to-maturity investments consist of securities that the Company has the intent and ability to retain until maturity. Held-to-maturity investments are initially recorded at cost and adjusted for the amortization of discounts from the date of purchase through maturity. Income related to investments is recorded as interest income in the Consolidated Statement of Operations. Cash inflows and outflows related to the sale, maturity and purchase of investments are classified as investing activities in the Company’s Consolidated Statements of Cash Flows.</t>
  </si>
  <si>
    <t>Concentration of Credit Risk</t>
  </si>
  <si>
    <t>Concentration of Credit Risk The Company grants credit to customers in a wide variety of industries worldwide and generally does not require collateral. Credit losses relating to these customers have been minimal.</t>
  </si>
  <si>
    <t>Fair Value of Financial Instruments</t>
  </si>
  <si>
    <t>Fair Value of Financial Instruments The carrying amounts of the Company’s cash and cash equivalents, accounts receivable and accounts payable approximate their fair values due to the short-term maturity of these instruments. As of March 31, 2018 and 2017 , the Company’s short-term investments balance consisted of U.S. Treasury Bills.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t>
  </si>
  <si>
    <t>Property and Equipment Property and equipment are stated at cost, less accumulated depreciation and amortization. Land is not depreciated. The Company provides for depreciation on a straight-line basis over the estimated useful lives of the assets. The depreciable assets that comprise the Company's owned headquarters classified as Buildings are being depreciated over lives ranging from ten to sixty years. Computer and related equipment is generally depreciated over eighteen months to three years and furniture and fixtures are generally depreciated over three to twelve years . Leasehold improvements are amortized over the shorter of the useful life of the improvement or the term of the related lease. Expenditures for routine maintenance and repairs are charged against operations. Major replacements, improvements and additions are capitalized.</t>
  </si>
  <si>
    <t>Asset Retirement Obligation</t>
  </si>
  <si>
    <t>Asset Retirement Obligation A liability for the fair value of an asset retirement obligation and corresponding increase to the carrying value of the related leasehold improvements are recorded at the time leasehold improvements are acquired. The Company maintains certain office space for which the lease agreement requires that the Company return the office space to its original condition upon vacating the premises.</t>
  </si>
  <si>
    <t>Long-Lived Assets</t>
  </si>
  <si>
    <t>Long-Lived Assets The Company reviews its long-lived assets for impairment whenever events or changes in circumstances indicate that the carrying amount of the assets may not be fully recoverable. To determine the recoverability of its long-lived assets, the Company evaluates the estimated future undiscounted cash flows that are directly associated with, and that are expected to arise as a direct result of, the use and eventual disposition of the long-lived asset. If the estimated future undiscounted cash flows demonstrate that recoverability is not probable, an impairment loss would be recognized. An impairment loss would be calculated based on the excess carrying amount of the long-lived asset over the long-lived asset’s fair value. The fair value would be determined based on valuation techniques such as a comparison to fair values of similar assets.</t>
  </si>
  <si>
    <t>Equity Method Investment</t>
  </si>
  <si>
    <t>Equity Method Investment In fiscal 2016, the Company acquired a 34% ownership in Laitek, Inc. (Laitek). Laitek develops solutions for acquiring, processing and presenting scientific and medical image information. The Company uses the equity method to account for its investment. In the event that management identifies an other than temporary decline in the estimated fair value of an equity method investment to an amount below its carrying value, such investment is written down to its estimated fair value. The Company also has development and original equipment manufacturing agreements with Laitek to jointly develop healthcare related software products.</t>
  </si>
  <si>
    <t>Deferred Commissions Cost</t>
  </si>
  <si>
    <t>Deferred Commissions Cost Sales commissions and related payroll taxes earned by the Company's employees are considered incremental and recoverable costs of obtaining a contract with a customer. The Company’s typical contracts include performance obligations related to software licenses, software updates, customer support and other professional services.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The Company does not pay commissions on annual renewals of contracts for software updates and customer support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the expected period of benefit of the asset capitalized. The Company currently estimates a period of five years is appropriate based on consideration of historical average customer life and the estimated useful life of the underlying software or appliance sold as part of the transaction. The costs related to professional services are amortized within one quarter following the date of the related software or appliance sale, which is typically the period the related professional services are provided and revenue is recognized. Amortization expense related to these costs is included in Sales and marketing expenses in the accompanying condensed consolidated statements of loss. Costs related to software updates and support for term-based, or subscription software licenses, are limited to the contractual period of the arrangement as the Company intends to pay a commensurate commission upon renewal of the subscription license and related updates and support.</t>
  </si>
  <si>
    <t>Deferred Revenue</t>
  </si>
  <si>
    <t>Deferred Revenue Deferred revenues represent amounts collected from, or invoiced to, customers in excess of revenues recognized. This results primarily from the billing of annual customer support agreements, and billings for other professional services fees that have not yet been performed by the Company. The value of deferred revenues will increase or decrease based on the timing of invoices and recognition of revenue.</t>
  </si>
  <si>
    <t>Accounting for Stock-Based Compensation</t>
  </si>
  <si>
    <t xml:space="preserve">Accounting for Stock-Based Compensation The Company utilizes the Black-Scholes pricing model to determine the fair value of non-qualified stock options on the dates of grant. Restricted stock units without a market condition are measured based on the fair market values of the underlying stock on the date of grant. The Company recognizes stock-based compensation using the straight-line method for all stock awards that don't include a market or performance condition. </t>
  </si>
  <si>
    <t>Share Repurchases</t>
  </si>
  <si>
    <t>Share Repurchases The Company considers all shares repurchased as canceled shares restored to the status of authorized but unissued shares on the trade date. The aggregate purchase price of the shares of the Company’s common stock repurchased is reflected as a reduction to Stockholders’ Equity. The Company accounts for shares repurchased as an adjustment to common stock (at par value) with the excess repurchase price allocated between Additional Paid-in Capital and Accumulated Deficit.</t>
  </si>
  <si>
    <t>Sales Tax</t>
  </si>
  <si>
    <t>Sales Tax The Company records revenue net of sales tax.</t>
  </si>
  <si>
    <t>Advertising Costs</t>
  </si>
  <si>
    <t>Advertising Costs The Company expenses advertising costs as incurred.</t>
  </si>
  <si>
    <t>Shipping and Handling Costs</t>
  </si>
  <si>
    <t>Shipping and Handling Costs Shipping and handling costs are included in cost of revenues for all periods presented.</t>
  </si>
  <si>
    <t>Foreign Currency Translation</t>
  </si>
  <si>
    <t>Foreign Currency Translation The functional currencies of the Company’s foreign operations are deemed to be the local country’s currency. Assets and liabilities of the Company’s international subsidiaries are translated at their respective period-end exchange rates, and revenues and expenses are translated at average currency exchange rates for the period. The resulting balance sheet translation adjustments are included in Other Comprehensive Loss and are reflected as a separate component of Stockholders’ Equity. Foreign currency transaction gains and losses are recorded in “General and administrative expenses” in the Consolidated Statements of Operations.</t>
  </si>
  <si>
    <t>Comprehensive Income (Loss)</t>
  </si>
  <si>
    <t>Comprehensive Income (Loss) Comprehensive income (loss) is defined to include all changes in equity, except those resulting from investments by stockholders and distribution to stockholders.</t>
  </si>
  <si>
    <t>Recently Issued Accounting Standards</t>
  </si>
  <si>
    <t>Recently Issued Accounting Standards Revenue Recognition As of April 1, 2017 the Company early adopted Accounting Standards Update (ASU) No. 2014-09, Revenue from Contracts with Customers (Topic 606), and the amendments in ASUs 2015-14, 2016-08, 2016-10 and 2016-12. This standard replaced existing revenue recognition rules with a comprehensive revenue measurement and recognition standard and expanded disclosure requirements. The ASU also includes guidance regarding the accounting for contract acquisition costs, which includes sales commissions. The Company has early adopted the new standard as of April 1, 2017 using the full retrospective method which required each prior reporting period presented to be adjusted beginning with this issuance of the Company’s financial statements. The most significant impact of adopting the new standard related to the deferral of commission costs. A portion of sales commissions cost is now recorded as an asset and recognized as an operating expense over the time period that the Company expects to recover the costs. Select adjusted unaudited financial statement information, which reflect the adoption of Topic 606 is below. The Company’s historical net cash flows are not impacted by this accounting change. Year Ended March 31, 2016 As Reported Adjustments Recast for Adoption of ASC 606 Revenues: Software and products $ 258,793 $ (702 ) $ 258,091 Services 336,333 (657 ) 335,676 Total revenues 595,126 (1,359 ) 593,767 Total cost of revenues 82,712 — 82,712 Gross margin 512,414 (1,359 ) 511,055 Total operating expenses 510,415 (3,470 ) 506,945 Income from operations 1,999 2,111 4,110 Interest expense (933 ) — (933 ) Interest income 862 — 862 Equity in loss of affiliate (83 ) — (83 ) Income before income taxes 1,845 2,111 3,956 Income tax expense 1,709 527 2,236 Net income $ 136 $ 1,584 $ 1,720 Year Ended March 31, 2017 As Reported Adjustments Recast for Adoption of ASC 606 Revenues: Software and products $ 296,421 $ (5,753 ) $ 290,668 Services 354,097 240 354,337 Total revenues 650,518 (5,513 ) 645,005 Total cost of revenues 85,192 — 85,192 Gross margin 565,326 (5,513 ) 559,813 Total operating expenses 565,097 (4,042 ) 561,055 Income (loss) from operations 229 (1,471 ) (1,242 ) Interest expense (957 ) — (957 ) Interest income 1,163 — 1,163 Equity in loss of affiliate (958 ) — (958 ) Loss before income taxes (523 ) (1,471 ) (1,994 ) Income tax benefit (1,063 ) (423 ) (1,486 ) Net income (loss) $ 540 $ (1,048 ) $ (508 ) March 31, 2017 Balance Sheet Data As Reported Adjustments Recast for Adoption of ASC 606 Current assets: Trade accounts receivable $ 132,761 $ 7,323 $ 140,084 Total current assets $ 598,736 $ 7,323 $ 606,059 Deferred tax assets, net $ 61,018 $ (10,790 ) $ 50,228 Deferred commissions $ — $ 30,378 $ 30,378 Total assets $ 802,967 $ 26,911 $ 829,878 Current Liabilities: Deferred revenue $ 206,777 $ 2,322 $ 209,099 Total current liabilities $ 285,595 $ 2,322 $ 287,917 Other liabilities $ 3,934 $ 292 $ 4,226 Accumulated deficit $ (239,974 ) $ 24,297 $ (215,677 ) Total stockholders’ equity $ 442,635 $ 24,297 $ 466,932 Total liabilities and stockholders’ equity $ 802,967 $ 26,911 $ 829,878 Year Ended March 31, 2016 As Reported Adjustments Recast for Adoption of ASC 606 Cash flows from operating activities Net income $ 136 $ 1,584 $ 1,720 Deferred income taxes $ (9,332 ) $ 527 $ (8,805 ) Amortization of deferred commissions cost $ — $ 11,234 $ 11,234 Changes in operating assets and liabilities: Trade accounts receivable $ 3,879 $ (2,119 ) $ 1,760 Other current assets and Other assets $ 2,843 $ 1,024 $ 3,867 Deferred commissions cost $ — $ (12,868 ) $ (12,868 ) Deferred revenue $ 16,317 $ 618 $ 16,935 Year Ended March 31, 2017 As Reported Adjustments Recast for Adoption of ASC 606 Cash flows from operating activities Net income (loss) $ 540 $ (1,048 ) $ (508 ) Deferred income taxes $ (11,045 ) $ (423 ) $ (11,468 ) Amortization of deferred commissions cost $ — $ 16,065 $ 16,065 Changes in operating assets and liabilities: Trade accounts receivable $ (21,493 ) $ 5,121 $ (16,372 ) Deferred commissions cost $ — $ (18,393 ) $ (18,393 ) Deferred revenue $ 37,988 $ (1,322 ) $ 36,666 Stock-based Compensation In March 2016, the FASB issued ASU No. 2016-09, Improvements to Employee Share-Based Payment Accounting (Topic 718), which simplifies the accounting for share-based payment transactions, including related accounting for income taxes, forfeitures, and classification in the statement of cash flows. The Company adopted the guidance prospectively effective April 1, 2017. The guidance requires excess tax benefits and tax deficiencies to be recorded as income tax benefit or expense in the statement of income when the awards vest or are settled, and eliminates the requirement to reclassify cash flows related to excess tax benefits from operating activities to financing activities on the statement of cash flows. Amounts previously recorded to Additional paid-in capital related to excess tax benefits prior to April 1, 2017 remain in Stockholders' equity. Cash flows related to excess taxes prior to April 1, 2017 remain classified as financing cash flows. In addition, the standard allows the Company to repurchase more of an employee’s vesting shares for tax withholding purposes without triggering liability accounting, and provides an accounting policy election to account for forfeitures as they occur. The Company has elected to account for forfeitures as they occur. The cumulative impact of the election to account for forfeitures as they are incurred is included as an adjustment to accumulated deficit. Leases In February 2016, the FASB issued ASU 2016-02 “Leases (Topic 842)” (ASU 2016-02). Under ASU 2016-02, a lessee will recognize in the balance sheet a liability to make lease payments (the lease liability) and a right-to-use asset representing its right to use the underlying asset for the lease term. The amendments of this ASU are effective for the Company's fiscal 2020, with early adoption permitted. The Company is currently assessing the impact the adoption of ASU 2016-02 will have on the financial statements. There have been no other accounting pronouncements issued but not yet adopted by the Company which are expected to have a material impact on the Company’s financial position, results of operations or cash flows.</t>
  </si>
  <si>
    <t>Summary of Significant Accounting Policies (Tables)</t>
  </si>
  <si>
    <t>Computation of Basic and Diluted Net Income Per Common Share</t>
  </si>
  <si>
    <t>The following table sets forth the computation of diluted net income per common share: Year Ended March 31, 2018 2017 2016 Diluted net income (loss) per common share: Basic weighted average shares outstanding 45,242 44,700 45,159 Dilutive effect of stock options, restricted stock units, and employee stock purchase plan — — 1,330 Diluted weighted average shares outstanding 45,242 44,700 46,489 Diluted net income per common share $ (1.37 ) $ (0.01 ) $ 0.04</t>
  </si>
  <si>
    <t>Summary of Potential Outstanding Common Stock Equivalents</t>
  </si>
  <si>
    <t>The following table summarizes the potential outstanding common stock equivalents of the Company at the end of each period, which have been excluded from the computation of diluted net income per common share, as its effect is anti-dilutive. Year Ended March 31, 2018 2017 2016 Stock options, restricted stock units, and shares under the employee stock purchase plan 7,312 8,106 4,183</t>
  </si>
  <si>
    <t>Financial Assets Measured At Fair Value On Recurring Basis</t>
  </si>
  <si>
    <t>The following table summarizes the composition of the Company’s financial assets measured at fair value on a recurring basis at March 31, 2018 and March 31, 2017 : March 31, 2018 Level 1 Level 2 Level 3 Total Cash equivalents $ 43,545 — — $ 43,545 Short-term investments — $ 132,263 — $ 132,263 March 31, 2017 Level 1 Level 2 Level 3 Total Cash equivalents $ 70,190 — — $ 70,190 Short-term investments — $ 120,989 — $ 120,989</t>
  </si>
  <si>
    <t>New Accounting Pronouncement, Early Adoption</t>
  </si>
  <si>
    <t xml:space="preserve"> Year Ended March 31, 2016 As Reported Adjustments Recast for Adoption of ASC 606 Revenues: Software and products $ 258,793 $ (702 ) $ 258,091 Services 336,333 (657 ) 335,676 Total revenues 595,126 (1,359 ) 593,767 Total cost of revenues 82,712 — 82,712 Gross margin 512,414 (1,359 ) 511,055 Total operating expenses 510,415 (3,470 ) 506,945 Income from operations 1,999 2,111 4,110 Interest expense (933 ) — (933 ) Interest income 862 — 862 Equity in loss of affiliate (83 ) — (83 ) Income before income taxes 1,845 2,111 3,956 Income tax expense 1,709 527 2,236 Net income $ 136 $ 1,584 $ 1,720 Year Ended March 31, 2017 As Reported Adjustments Recast for Adoption of ASC 606 Revenues: Software and products $ 296,421 $ (5,753 ) $ 290,668 Services 354,097 240 354,337 Total revenues 650,518 (5,513 ) 645,005 Total cost of revenues 85,192 — 85,192 Gross margin 565,326 (5,513 ) 559,813 Total operating expenses 565,097 (4,042 ) 561,055 Income (loss) from operations 229 (1,471 ) (1,242 ) Interest expense (957 ) — (957 ) Interest income 1,163 — 1,163 Equity in loss of affiliate (958 ) — (958 ) Loss before income taxes (523 ) (1,471 ) (1,994 ) Income tax benefit (1,063 ) (423 ) (1,486 ) Net income (loss) $ 540 $ (1,048 ) $ (508 ) March 31, 2017 Balance Sheet Data As Reported Adjustments Recast for Adoption of ASC 606 Current assets: Trade accounts receivable $ 132,761 $ 7,323 $ 140,084 Total current assets $ 598,736 $ 7,323 $ 606,059 Deferred tax assets, net $ 61,018 $ (10,790 ) $ 50,228 Deferred commissions $ — $ 30,378 $ 30,378 Total assets $ 802,967 $ 26,911 $ 829,878 Current Liabilities: Deferred revenue $ 206,777 $ 2,322 $ 209,099 Total current liabilities $ 285,595 $ 2,322 $ 287,917 Other liabilities $ 3,934 $ 292 $ 4,226 Accumulated deficit $ (239,974 ) $ 24,297 $ (215,677 ) Total stockholders’ equity $ 442,635 $ 24,297 $ 466,932 Total liabilities and stockholders’ equity $ 802,967 $ 26,911 $ 829,878 Year Ended March 31, 2016 As Reported Adjustments Recast for Adoption of ASC 606 Cash flows from operating activities Net income $ 136 $ 1,584 $ 1,720 Deferred income taxes $ (9,332 ) $ 527 $ (8,805 ) Amortization of deferred commissions cost $ — $ 11,234 $ 11,234 Changes in operating assets and liabilities: Trade accounts receivable $ 3,879 $ (2,119 ) $ 1,760 Other current assets and Other assets $ 2,843 $ 1,024 $ 3,867 Deferred commissions cost $ — $ (12,868 ) $ (12,868 ) Deferred revenue $ 16,317 $ 618 $ 16,935 Year Ended March 31, 2017 As Reported Adjustments Recast for Adoption of ASC 606 Cash flows from operating activities Net income (loss) $ 540 $ (1,048 ) $ (508 ) Deferred income taxes $ (11,045 ) $ (423 ) $ (11,468 ) Amortization of deferred commissions cost $ — $ 16,065 $ 16,065 Changes in operating assets and liabilities: Trade accounts receivable $ (21,493 ) $ 5,121 $ (16,372 ) Deferred commissions cost $ — $ (18,393 ) $ (18,393 ) Deferred revenue $ 37,988 $ (1,322 ) $ 36,666</t>
  </si>
  <si>
    <t>Revenue (Tables)</t>
  </si>
  <si>
    <t>Revenue, Remaining Performance Obligation, Expected Timing of Satisfaction</t>
  </si>
  <si>
    <t>The Company’s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except for certain subscriptions which are paid for over time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Professional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t>
  </si>
  <si>
    <t>Disaggregation of Revenue</t>
  </si>
  <si>
    <t xml:space="preserve"> Year Ended March 31, 2018 Americas EMEA APAC Total Software and Products Revenue $ 167,858 $ 100,452 $ 43,435 $ 311,745 Customer Support Revenue 233,991 75,807 36,257 346,055 Professional Services 23,453 11,289 6,851 41,593 Total Revenue $ 425,302 $ 187,548 $ 86,543 $ 699,393 Year Ended March 31, 2017 Americas EMEA APAC Total Software and Products Revenue $ 168,243 $ 82,393 $ 40,032 $ 290,668 Customer Support Revenue 216,656 65,732 32,466 314,854 Professional Services 22,704 11,364 5,415 39,483 Total Revenue $ 407,603 $ 159,489 $ 77,913 $ 645,005 Year Ended March 31, 2016 Americas EMEA APAC Total Software and Products Revenue $ 153,281 $ 75,389 $ 29,421 $ 258,091 Customer Support Revenue 204,223 61,052 29,039 294,314 Professional Services 24,391 11,195 5,776 41,362 Total Revenue $ 381,895 $ 147,636 $ 64,236 $ 593,767</t>
  </si>
  <si>
    <t>Contract with Customer, Asset and Liability</t>
  </si>
  <si>
    <t>The opening and closing balances of the Company’s accounts receivable, unbilled receivables, and deferred revenues are as follows: Accounts Receivable Unbilled Receivable (current) Unbilled Receivable (long-term) Deferred Revenue (current) Deferred Revenue (long-term) Opening Balance as of March 31, 2017 $ 132,711 $ 7,373 $ — $ 209,099 $ 70,803 Increase, net 19,508 2,527 4,380 32,014 13,858 Ending Balance as of March 31, 2018 $ 152,219 $ 9,900 $ 4,380 $ 241,113 $ 84,661</t>
  </si>
  <si>
    <t>Property and Equipment (Tables)</t>
  </si>
  <si>
    <t>Property and equipment consist of the following: March 31, 2018 2017 Land $ 9,445 $ 9,445 Buildings 103,244 103,244 Computers, servers and other equipment 37,132 35,274 Furniture and fixtures 15,594 14,912 Leasehold improvements 10,143 7,040 Purchased software 1,425 1,335 Construction in process 57 1,147 177,040 172,397 Less: Accumulated depreciation and amortization (48,428 ) (40,078 ) $ 128,612 $ 132,319</t>
  </si>
  <si>
    <t>Accrued Liabilities (Tables)</t>
  </si>
  <si>
    <t>Accrued liabilities consist of the following: March 31, 2018 2017 Compensation and related payroll taxes $ 46,192 $ 45,149 Other 36,107 33,552 $ 82,299 $ 78,701</t>
  </si>
  <si>
    <t>Commitments and Contingencies (Tables)</t>
  </si>
  <si>
    <t>Future Minimum Lease Payments Under All Operating Leases</t>
  </si>
  <si>
    <t>Future minimum lease payments under all operating leases at March 31, 2018 are as follows: Year Ending March 31, 2019 $ 9,858 2020 8,316 2021 6,558 2022 4,449 2023 and thereafter 3,746 $ 32,927</t>
  </si>
  <si>
    <t>Stock Plans (Tables)</t>
  </si>
  <si>
    <t>Schedule of Stock Option Valuation Assumptions</t>
  </si>
  <si>
    <t>The assumptions used in the Black-Scholes option-pricing model are as follows: Year Ended March 31, 2016 Dividend yield None Expected volatility 39% - 43% Weighted average expected volatility 41% Risk-free interest rates 1.29% - 1.75% Weighted average expected life (in years) 4.6</t>
  </si>
  <si>
    <t>Schedule of Stock Option Activity</t>
  </si>
  <si>
    <t>The following summarizes the activity for the Company’s stock incentive plans from March 31, 2015 to March 31, 2018 : Options Number of Weighted- Weighted- Aggregate Outstanding at March 31, 2015 6,853 $ 40.91 Options granted 148 41.84 Options exercised (764 ) 8.80 Options forfeited (172 ) 59.79 Options expired (126 ) 61.81 Outstanding at March 31, 2016 5,939 44.07 Options granted — — Options exercised (446 ) 28.44 Options forfeited (77 ) 51.55 Options expired (116 ) 68.98 Outstanding at March 31, 2017 5,300 44.74 Options granted — — Options exercised (842 ) 23.57 Options forfeited (26 ) 43.30 Options expired (30 ) 68.27 Outstanding at March 31, 2018 4,402 $ 48.64 4.16 $ 65,223 Exercisable at March 31, 2018 4,210 $ 48.81 4.05 $ 62,888</t>
  </si>
  <si>
    <t>Schedule of Restricted Stock Unit Activity</t>
  </si>
  <si>
    <t>Restricted stock unit activity is as follows: Non-Vested Restricted Stock Units Number Weighted Non-vested as of March 31, 2015 1,412 $ 56.82 Granted 1,543 37.27 Vested (547 ) 38.38 Forfeited (196 ) 49.24 Non-vested as of March 31, 2016 2,212 43.43 Granted 1,333 50.66 Vested (975 ) 51.35 Forfeited (174 ) 43.56 Non-vested as of March 31, 2017 2,396 45.53 Granted 1,235 59.71 Vested (1,324 ) 46.74 Forfeited (141 ) 48.24 Non-vested as of March 31, 2018 2,166 $ 54.13</t>
  </si>
  <si>
    <t>Stock-Based Compensation Expense</t>
  </si>
  <si>
    <t>The following table presents the stock-based compensation expense included in cost of services revenue, sales and marketing, research and development and general and administrative expenses for the years ended March 31, 2018 , 2017 and 2016 . Year Ended March 31, 2018 2017 2016 Cost of services revenue $ 3,182 $ 3,925 $ 3,106 Sales and marketing 36,917 34,005 28,557 Research and development 8,411 7,335 6,722 General and administrative 25,619 28,663 25,811 Stock-based compensation expense $ 74,129 $ 73,928 $ 64,196</t>
  </si>
  <si>
    <t>Income Taxes (Tables)</t>
  </si>
  <si>
    <t>Components of Income Before Income Taxes</t>
  </si>
  <si>
    <t>The components of income (loss) before income taxes were as follows: Year Ended March 31, 2018 2017 2016 Domestic $ (18,159 ) $ (7,860 ) $ (6,534 ) Foreign 14,659 5,866 10,490 $ (3,500 ) $ (1,994 ) $ 3,956</t>
  </si>
  <si>
    <t>Components of Income Tax Expense (Benefit)</t>
  </si>
  <si>
    <t>The components of income tax expense (benefit) were as follows: Year Ended March 31, 2018 2017 2016 Current: Federal $ (1,036 ) $ 6,360 $ 4,983 State (383 ) (958 ) 1,076 Foreign 7,307 4,818 4,982 Deferred: Federal 57,582 (11,520 ) (9,137 ) State (4,601 ) (80 ) 334 Foreign (469 ) (106 ) (2 ) $ 58,400 $ (1,486 ) $ 2,236</t>
  </si>
  <si>
    <t>Reconciliation of Statutory Tax Rates and Effective Tax Rates</t>
  </si>
  <si>
    <t>A reconciliation of the statutory tax rates and the effective tax rates for the years ended March 31, 2018 , 2017 and 2016 are as follows: Year Ended March 31, 2018 2017 2016 Statutory federal income tax expense (benefit) rate (31.6 )% (35.0 )% 35.0 % State and local income tax expense, net of federal income tax effect 20.5 % 2.9 % 5.2 % Impact of limit on executive compensation — % — % — % Foreign earnings taxed at different rates 63.0 % 131.5 % 31.7 % Domestic permanent differences 65.6 % 96.6 % 54.5 % Foreign tax credits (39.2 )% (67.7 )% (25.2 )% Research credits (83.2 )% (163.2 )% (65.9 )% Tax reserves (7.0 )% 4.1 % 4.1 % Valuation allowance 1,626.5 % (31.8 )% 23.4 % Statutory tax rate changes 451.9 % 15.9 % (9.4 )% Stock-based compensation (377.6 )% — % — % Other differences, net (20.3 )% (27.8 )% 3.1 % Effective income tax expense (benefit) 1,668.6 % (74.5 )% 56.5 %</t>
  </si>
  <si>
    <t>Components of Deferred Tax Assets</t>
  </si>
  <si>
    <t>The significant components of the Company’s deferred tax assets are as follows: March 31, 2018 2017 Deferred tax assets: Net operating losses $ 9,015 $ — Equity investment 1,162 — Stock-based compensation 31,077 45,867 Deferred revenue 12,670 11,810 Tax credits 15,240 12,810 Accrued expenses 1,400 1,249 Allowance for doubtful accounts and other reserves 543 601 Less: valuation allowance (58,350 ) (1,796 ) Total deferred tax assets 12,757 70,541 Deferred tax liabilities: Depreciation and amortization (6,172 ) (9,523 ) Deferred commissions and other (9,015 ) (10,790 ) Total deferred tax liabilities $ (15,187 ) $ (20,313 ) Net deferred tax asset (liability) $ (2,430 ) $ 50,228</t>
  </si>
  <si>
    <t>Schedule of Tax Years Subject to Income Tax Examination</t>
  </si>
  <si>
    <t>The following table summarizes the tax years in the Company’s major tax jurisdictions that remain subject to income tax examinations by tax authorities as of March 31, 2018. The years subject to income tax examination in the Company’s foreign jurisdictions cover the maximum time period with respect to these jurisdictions. Due to NOL carryforwards, in some cases the tax years continue to remain subject to examination with respect to such NOLs. Tax Jurisdiction Years Subject to Income U.S. Federal 2014 - Present Foreign jurisdictions 2013 - Present</t>
  </si>
  <si>
    <t>Reconciliation of Amounts of Unrecognized Tax Benefits</t>
  </si>
  <si>
    <t>A reconciliation of the amounts of unrecognized tax benefits is as follows: Balance at March 31, 2015 $ 2,005 Additions for tax positions related to fiscal 2016 — Additions for tax positions related to prior years 170 Settlements and effective settlements with tax authorities and remeasurements (171 ) Reductions related to the expiration of statutes of limitations (64 ) Foreign currency translation adjustment 12 Balance at March 31, 2016 1,952 Additions for tax positions related to fiscal 2017 — Additions for tax positions related to prior years 179 Settlements and effective settlements with tax authorities and remeasurements — Reductions related to the expiration of statutes of limitations — Foreign currency translation adjustment (33 ) Balance at March 31, 2017 2,098 Additions for tax positions related to fiscal 2018 — Additions for tax positions related to prior years 150 Settlements and effective settlements with tax authorities and remeasurements — Reductions related to the expiration of statutes of limitations (397 ) Foreign currency translation adjustment (111 ) Balance at March 31, 2018 $ 1,740</t>
  </si>
  <si>
    <t>Segment Information (Tables)</t>
  </si>
  <si>
    <t>Schedule of Revenue by Geographic Area</t>
  </si>
  <si>
    <t>The following table sets forth revenue and long-lived assets by geographic area: Year Ended March 31, 2018 2017 2016 Revenue: United States $ 377,934 $ 365,354 $ 341,822 Other 321,459 279,651 251,945 $ 699,393 $ 645,005 $ 593,767</t>
  </si>
  <si>
    <t>Schedule of Long-Lived Assets by Geographic Area</t>
  </si>
  <si>
    <t xml:space="preserve"> March 31, 2018 2017 Long-lived assets: United States $ 145,918 $ 131,083 Other 25,936 8,509 $ 171,854 $ 139,592</t>
  </si>
  <si>
    <t>Selected Quarterly Financial Data (unaudited) (Tables)</t>
  </si>
  <si>
    <t>Schedule of Selected Quarterly Financial Data</t>
  </si>
  <si>
    <t xml:space="preserve"> Quarter Ended June 30 September 30 December 31 March 31 Fiscal 2018 Total revenue $ 165,972 $ 168,140 $ 180,366 $ 184,915 Gross margin 144,311 144,873 155,409 156,648 Net income (loss) (284 ) (1,010 ) (58,945 ) (1,661 ) Net income (loss) per common share: Basic (1) $ (0.01 ) $ (0.02 ) $ (1.30 ) $ (0.04 ) Diluted (1) $ (0.01 ) $ (0.02 ) $ (1.30 ) $ (0.04 ) Quarter Ended June 30 September 30 December 31 March 31 Fiscal 2017 As Adjusted Total revenue $ 151,774 $ 159,438 $ 167,061 $ 166,732 Gross margin 130,779 137,781 145,895 145,358 Net income (loss) (2,610 ) (54 ) 1,959 197 Net income (loss) per common share: Basic (1) $ (0.06 ) $ — $ 0.04 $ 0.00 Diluted (1) $ (0.06 ) $ — $ 0.04 $ 0.00 (1) Per common share amounts for the quarters and full year have been calculated separately. Accordingly, quarterly amounts do not add to the annual amount because of differences in the weighted average common shares outstanding during each period used in the basic and diluted calculations.</t>
  </si>
  <si>
    <t>Summary of Significant Accounting Policies - Computation of Diluted Net Income Per Common Share (Detail) - $ / shares shares in Thousands</t>
  </si>
  <si>
    <t>3 Months Ended</t>
  </si>
  <si>
    <t>[1]</t>
  </si>
  <si>
    <t>Dec. 31, 2017</t>
  </si>
  <si>
    <t>Jun. 30, 2017</t>
  </si>
  <si>
    <t>Dec. 31, 2016</t>
  </si>
  <si>
    <t>Sep. 30, 2016</t>
  </si>
  <si>
    <t>Jun. 30, 2016</t>
  </si>
  <si>
    <t>Diluted net income (loss) per common share:</t>
  </si>
  <si>
    <t>Basic weighted average shares outstanding (shares)</t>
  </si>
  <si>
    <t>Dilutive effect of stock options, restricted stock units, and employee stock purchase plan (in shares)</t>
  </si>
  <si>
    <t>Diluted weighted average shares outstanding (in shares)</t>
  </si>
  <si>
    <t>Diluted net income per common share (in dollars per share)</t>
  </si>
  <si>
    <t>Per common share amounts for the quarters and full year have been calculated separately. Accordingly, quarterly amounts do not add to the annual amount because of differences in the weighted average common shares outstanding during each period used in the basic and diluted calculations.</t>
  </si>
  <si>
    <t>Summary of Significant Accounting Policies - Summary of Potential Outstanding Common Stock Equivalents (Detail) - shares shares in Thousands</t>
  </si>
  <si>
    <t>Stock options, restricted stock units, and shares under the employee stock purchase plan (in shares)</t>
  </si>
  <si>
    <t>Summary of Significant Accounting Policies - Additional Information (Detail) - USD ($)</t>
  </si>
  <si>
    <t>Summary Of Significant Accounting Policies [Line Items]</t>
  </si>
  <si>
    <t>Asset retirement obligation</t>
  </si>
  <si>
    <t>Asset impairment charges</t>
  </si>
  <si>
    <t>Advertising expenses</t>
  </si>
  <si>
    <t>Net foreign currency transaction gain (loss)</t>
  </si>
  <si>
    <t>Laitek, Inc.</t>
  </si>
  <si>
    <t>Ownership percentage of equity method investment</t>
  </si>
  <si>
    <t>34.00%</t>
  </si>
  <si>
    <t>Minimum | Buildings</t>
  </si>
  <si>
    <t>Property and equipment, depreciation period (in years)</t>
  </si>
  <si>
    <t>10 years</t>
  </si>
  <si>
    <t>Minimum | Computers, servers and other equipment</t>
  </si>
  <si>
    <t>18 months</t>
  </si>
  <si>
    <t>Minimum | Furniture and fixtures</t>
  </si>
  <si>
    <t>3 years</t>
  </si>
  <si>
    <t>Maximum | Buildings</t>
  </si>
  <si>
    <t>60 years</t>
  </si>
  <si>
    <t>Maximum | Computers, servers and other equipment</t>
  </si>
  <si>
    <t>Maximum | Furniture and fixtures</t>
  </si>
  <si>
    <t>12 years</t>
  </si>
  <si>
    <t>Revenue | Arrow</t>
  </si>
  <si>
    <t>Concentration percentage</t>
  </si>
  <si>
    <t>36.00%</t>
  </si>
  <si>
    <t>38.00%</t>
  </si>
  <si>
    <t>Accounts Receivable | Customer Concentration Risk | Arrow</t>
  </si>
  <si>
    <t>40.00%</t>
  </si>
  <si>
    <t>Summary of Significant Accounting Policies - Summary of Fair Value of Financial Assets (Detail) - USD ($) $ in Thousands</t>
  </si>
  <si>
    <t>Fair Value, Assets and Liabilities Measured on Recurring and Nonrecurring Basis [Line Items]</t>
  </si>
  <si>
    <t>Cash equivalents</t>
  </si>
  <si>
    <t>Summary of Significant Accounting Policies - Related Party Transactions (Detail) - Director - Director on Company's board of directors hired as CEO of Rackspace, Inc. $ in Thousands</t>
  </si>
  <si>
    <t>Mar. 31, 2018USD ($)</t>
  </si>
  <si>
    <t>Related Party Transaction [Line Items]</t>
  </si>
  <si>
    <t>Revenue from related party</t>
  </si>
  <si>
    <t>Accounts receivable from related party</t>
  </si>
  <si>
    <t>Software, licenses</t>
  </si>
  <si>
    <t>Summary of Significant Accounting Policies - Recently Issued Accounting Standards - ASU 2014-09 I (Detail) - USD ($) $ in Thousands</t>
  </si>
  <si>
    <t>As Reported</t>
  </si>
  <si>
    <t>As Reported | Accounting Standards Update 2014-09</t>
  </si>
  <si>
    <t>Adjustments | Accounting Standards Update 2014-09</t>
  </si>
  <si>
    <t>Summary of Significant Accounting Policies - Recently Issued Accounting Standards - ASU 2014-09 II (Detail) - USD ($) $ in Thousands</t>
  </si>
  <si>
    <t>Mar. 31, 2015</t>
  </si>
  <si>
    <t>Deferred commissions</t>
  </si>
  <si>
    <t>Summary of Significant Accounting Policies - Recently Issued Accounting Standards - ASU 2014-09 III (Details) - USD ($) $ in Thousands</t>
  </si>
  <si>
    <t>Revenue - Additional Information (Detail) $ in Thousands</t>
  </si>
  <si>
    <t>Mar. 31, 2018USD ($)revenue_sourcesegment</t>
  </si>
  <si>
    <t>Sources of primary revenue | revenue_source</t>
  </si>
  <si>
    <t>Customer support agreement</t>
  </si>
  <si>
    <t>1 year</t>
  </si>
  <si>
    <t>Number of operating segments | segment</t>
  </si>
  <si>
    <t>Revenue recognized in period, included in opening deferred revenue balance</t>
  </si>
  <si>
    <t>Revenue, Remaining Performance Obligation, Expected Timing of Satisfaction [Line Items]</t>
  </si>
  <si>
    <t>Revenue expected to be recognized from remaining performance obligations</t>
  </si>
  <si>
    <t>Software and Products Revenue</t>
  </si>
  <si>
    <t>Revenue - Performance Obligations (Detail)</t>
  </si>
  <si>
    <t>Performance obligation, expected payment terms</t>
  </si>
  <si>
    <t>90 days</t>
  </si>
  <si>
    <t>Software, appliances</t>
  </si>
  <si>
    <t>Professional Services, other</t>
  </si>
  <si>
    <t>Professional Services, education services</t>
  </si>
  <si>
    <t>Revenue - Disaggregation of Revenue (Details) - USD ($) $ in Thousands</t>
  </si>
  <si>
    <t>Disaggregation of Revenue [Line Items]</t>
  </si>
  <si>
    <t>Total Revenue</t>
  </si>
  <si>
    <t>Americas</t>
  </si>
  <si>
    <t>EMEA</t>
  </si>
  <si>
    <t>APAC</t>
  </si>
  <si>
    <t>Software and Products Revenue | Americas</t>
  </si>
  <si>
    <t>Software and Products Revenue | EMEA</t>
  </si>
  <si>
    <t>Software and Products Revenue | APAC</t>
  </si>
  <si>
    <t>Customer Support Revenue</t>
  </si>
  <si>
    <t>Customer Support Revenue | Americas</t>
  </si>
  <si>
    <t>Customer Support Revenue | EMEA</t>
  </si>
  <si>
    <t>Customer Support Revenue | APAC</t>
  </si>
  <si>
    <t>Professional Services</t>
  </si>
  <si>
    <t>Professional Services | Americas</t>
  </si>
  <si>
    <t>Professional Services | EMEA</t>
  </si>
  <si>
    <t>Professional Services | APAC</t>
  </si>
  <si>
    <t>Revenue - Opening and Closing Balances (Receivables) (Details) - USD ($) $ in Thousands</t>
  </si>
  <si>
    <t>Accounts Receivable [Roll Forward]</t>
  </si>
  <si>
    <t>Unbilled Receivable (long-term) [Roll Forward]</t>
  </si>
  <si>
    <t>Opening Balance as of March 31, 2017</t>
  </si>
  <si>
    <t>Ending Balance as of March 31, 2018</t>
  </si>
  <si>
    <t>Unbilled Receivable (current) [Roll Forward]</t>
  </si>
  <si>
    <t>Increase, net</t>
  </si>
  <si>
    <t>Revenue - Opening and Closing Balances (Deferred Revenue) (Details) $ in Thousands</t>
  </si>
  <si>
    <t>Contract With Customer, Liability, Current [Roll Forward]</t>
  </si>
  <si>
    <t>Contract With Customer, Liability, Noncurrent [Roll Forward]</t>
  </si>
  <si>
    <t>Property and Equipment (Detail) - USD ($) $ in Thousands</t>
  </si>
  <si>
    <t>Property, Plant and Equipment [Line Items]</t>
  </si>
  <si>
    <t>Property and equipment, gross</t>
  </si>
  <si>
    <t>Less: Accumulated depreciation and amortization</t>
  </si>
  <si>
    <t>Land</t>
  </si>
  <si>
    <t>Buildings</t>
  </si>
  <si>
    <t>Computers, servers and other equipment</t>
  </si>
  <si>
    <t>Furniture and fixtures</t>
  </si>
  <si>
    <t>Leasehold improvements</t>
  </si>
  <si>
    <t>Purchased software</t>
  </si>
  <si>
    <t>Construction in process</t>
  </si>
  <si>
    <t>Property and Equipment - Additional Information (Detail) - USD ($) $ in Thousands</t>
  </si>
  <si>
    <t>Depreciation and amortization expense</t>
  </si>
  <si>
    <t>Accrued Liabilities (Detail) - USD ($) $ in Thousands</t>
  </si>
  <si>
    <t>Compensation and related payroll taxes</t>
  </si>
  <si>
    <t>Other</t>
  </si>
  <si>
    <t>Total accrued liabilities</t>
  </si>
  <si>
    <t>Commitments and Contingencies - Future Minimum Lease Payments Under All Operating Leases (Detail) $ in Thousands</t>
  </si>
  <si>
    <t>Operating Leases, Future Minimum Payments Due, Fiscal Year Maturity [Abstract]</t>
  </si>
  <si>
    <t>2023 and thereafter</t>
  </si>
  <si>
    <t>Future minimum lease payments, Total</t>
  </si>
  <si>
    <t>Commitments and Contingencies - Additional Information (Detail)</t>
  </si>
  <si>
    <t>Oct. 02, 2017USD ($)</t>
  </si>
  <si>
    <t>Feb. 27, 2017patent</t>
  </si>
  <si>
    <t>Mar. 31, 2017USD ($)</t>
  </si>
  <si>
    <t>Mar. 31, 2016USD ($)</t>
  </si>
  <si>
    <t>Rent expenses</t>
  </si>
  <si>
    <t>Non-cancellable purchase commitments, 2019</t>
  </si>
  <si>
    <t>Non-cancellable purchase commitments, 2020</t>
  </si>
  <si>
    <t>Non-cancellable purchase commitments, 2021</t>
  </si>
  <si>
    <t>Non-cancellable purchase commitments, 2022</t>
  </si>
  <si>
    <t>Non-cancellable purchase commitments, Total for all periods through fiscal 2022</t>
  </si>
  <si>
    <t>Royalty expense</t>
  </si>
  <si>
    <t>Maximum software warranty period (in days)</t>
  </si>
  <si>
    <t>Product warranty accrual</t>
  </si>
  <si>
    <t>Realtime Data LLC d/b/a IXO</t>
  </si>
  <si>
    <t>Loss Contingencies [Line Items]</t>
  </si>
  <si>
    <t>Number of patents involved in alleged infringement | patent</t>
  </si>
  <si>
    <t>Settled</t>
  </si>
  <si>
    <t>Settlement amount</t>
  </si>
  <si>
    <t>Revolving Credit Facility - Additional Information (Detail) - Revolving Credit Facility - USD ($)</t>
  </si>
  <si>
    <t>Feb. 08, 2018</t>
  </si>
  <si>
    <t>Line of Credit Facility [Line Items]</t>
  </si>
  <si>
    <t>Term (in years)</t>
  </si>
  <si>
    <t>5 years</t>
  </si>
  <si>
    <t>Borrowing capacity</t>
  </si>
  <si>
    <t>Commitment fee percentage</t>
  </si>
  <si>
    <t>0.25%</t>
  </si>
  <si>
    <t>Amortization of debt issuance expense</t>
  </si>
  <si>
    <t>LIBOR</t>
  </si>
  <si>
    <t>Variable rate (percent)</t>
  </si>
  <si>
    <t>1.50%</t>
  </si>
  <si>
    <t>Capitalization - Additional Information (Detail) $ / shares in Units, $ in Thousands</t>
  </si>
  <si>
    <t>Mar. 31, 2018USD ($)business_day$ / sharesshares</t>
  </si>
  <si>
    <t>Mar. 31, 2017USD ($)$ / sharesshares</t>
  </si>
  <si>
    <t>Nov. 13, 2008right</t>
  </si>
  <si>
    <t>Class of Stock [Line Items]</t>
  </si>
  <si>
    <t>Number of rights declared as dividend distribution for each outstanding share of common stock | right</t>
  </si>
  <si>
    <t>Preferred stock, par value (in dollars per share) | $ / shares</t>
  </si>
  <si>
    <t>Description of exercise entitlement of each right</t>
  </si>
  <si>
    <t xml:space="preserve"> Each Right, when exercisable, entitles the registered holder to purchase one one-thousandth of a share of Series A Junior Participating Preferred Stock, par value $0.01 per share, at a purchase price of eighty dollars per one one-thousandth of a share, subject to adjustment.</t>
  </si>
  <si>
    <t>Conditions under which rights become exercisable</t>
  </si>
  <si>
    <t>The Rights will become exercisable following the tenth business day after (i) a person or group announces the acquisition of 15% or more of the Company’s common stock or (ii) commencement of a tender or exchange offer, the consummation of which would result in ownership by the person or group of 15% or more of the Company’s common stock.</t>
  </si>
  <si>
    <t>Period before rights become exercisable | business_day</t>
  </si>
  <si>
    <t>Minimum acquisition percentage of company stock needed for rights to become exercisable</t>
  </si>
  <si>
    <t>15.00%</t>
  </si>
  <si>
    <t>Redemption price of each right (in dollars per share) | $ / shares</t>
  </si>
  <si>
    <t>Expiration date of rights</t>
  </si>
  <si>
    <t>Nov. 14,
		2018</t>
  </si>
  <si>
    <t>Common stock, par value (in dollars per share) | $ / shares</t>
  </si>
  <si>
    <t>Amount of common stock repurchased | $</t>
  </si>
  <si>
    <t>Restricted Stock Units</t>
  </si>
  <si>
    <t>Options outstanding (in shares)</t>
  </si>
  <si>
    <t>Common Stock Repurchased</t>
  </si>
  <si>
    <t>Number of shares repurchased (in shares)</t>
  </si>
  <si>
    <t>Remaining value of common stock to be repurchased under share repurchase program | $</t>
  </si>
  <si>
    <t>Series A Junior Participating Preferred</t>
  </si>
  <si>
    <t>Exercise purchase price of preferred stock rights (in dollars per share) | $ / shares</t>
  </si>
  <si>
    <t>Number of shares per Right (in shares)</t>
  </si>
  <si>
    <t>Stock Plans - Additional Information (Detail) $ / shares in Units, shares in Thousands, $ in Thousands</t>
  </si>
  <si>
    <t>Mar. 31, 2018USD ($)stock_planshares</t>
  </si>
  <si>
    <t>Mar. 31, 2016USD ($)$ / shares</t>
  </si>
  <si>
    <t>Share-based Compensation Arrangement by Share-based Payment Award [Line Items]</t>
  </si>
  <si>
    <t>Unrecognized stock-based compensation expense</t>
  </si>
  <si>
    <t>Awards expected to be recognized over a weighted average period (in years)</t>
  </si>
  <si>
    <t>1 year 3 days</t>
  </si>
  <si>
    <t>Weighted average fair value of stock options granted per share (in dollars per share) | $ / shares</t>
  </si>
  <si>
    <t>Total intrinsic value of options exercised</t>
  </si>
  <si>
    <t>Total fair value of restricted stock units - vested</t>
  </si>
  <si>
    <t>Stock Incentive Plan</t>
  </si>
  <si>
    <t>Stock options granted, vesting period (in years)</t>
  </si>
  <si>
    <t>4 years</t>
  </si>
  <si>
    <t>Equity Awards</t>
  </si>
  <si>
    <t>Equity Awards | Minimum</t>
  </si>
  <si>
    <t>Equity Awards | Maximum</t>
  </si>
  <si>
    <t>2016 Incentive Plan</t>
  </si>
  <si>
    <t>Number of stock incentive plans | stock_plan</t>
  </si>
  <si>
    <t>Options available for future grant (in shares) | shares</t>
  </si>
  <si>
    <t>2006 Long-Term Stock Inventive Plan</t>
  </si>
  <si>
    <t>Stock Plans - Assumptions Used in Black-Scholes Option-Pricing Model (Detail)</t>
  </si>
  <si>
    <t>Share-based Compensation Arrangement by Share-based Payment Award, Fair Value Assumptions and Methodology [Abstract]</t>
  </si>
  <si>
    <t>Expected volatility, minimum</t>
  </si>
  <si>
    <t>39.00%</t>
  </si>
  <si>
    <t>Expected volatility, maximum</t>
  </si>
  <si>
    <t>43.00%</t>
  </si>
  <si>
    <t>Weighted average expected volatility</t>
  </si>
  <si>
    <t>41.00%</t>
  </si>
  <si>
    <t>Risk-free interest rates, minimum</t>
  </si>
  <si>
    <t>1.29%</t>
  </si>
  <si>
    <t>Risk-free interest rates, maximum</t>
  </si>
  <si>
    <t>1.75%</t>
  </si>
  <si>
    <t>Weighted average expected life (in years)</t>
  </si>
  <si>
    <t>4 years 7 months 6 days</t>
  </si>
  <si>
    <t>Stock Plans - Activity for Company's Two Stock Incentive Plans (Detail) - USD ($) $ / shares in Units, shares in Thousands, $ in Thousands</t>
  </si>
  <si>
    <t>Number of Options</t>
  </si>
  <si>
    <t>Number of Options, Outstanding beginning balance (in shares)</t>
  </si>
  <si>
    <t>Number of Options, Options granted (in shares)</t>
  </si>
  <si>
    <t>Number of Options, Options exercised (in shares)</t>
  </si>
  <si>
    <t>Number of Options, Options forfeited (in shares)</t>
  </si>
  <si>
    <t>Number of Options, Options expired (in shares)</t>
  </si>
  <si>
    <t>Number of Options, Outstanding ending balance (in shares)</t>
  </si>
  <si>
    <t>Number of Options, Exercisable at March 31, 2018 (in shares)</t>
  </si>
  <si>
    <t>Weighted- Average Exercise Price</t>
  </si>
  <si>
    <t>Weighted-Average Exercise Price, Outstanding beginning balance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Options expired (in dollars per share)</t>
  </si>
  <si>
    <t>Weighted-Average Exercise Price, Outstanding ending balance (in dollars per share)</t>
  </si>
  <si>
    <t>Weighted-Average Exercise Price, Exercisable at March 31, 2018 (in dollars per share)</t>
  </si>
  <si>
    <t>Weighted- Average Remaining Contractual Term (Years)</t>
  </si>
  <si>
    <t>Weighted-Average Remaining Contractual Term, Outstanding at March 31, 2018 (in years)</t>
  </si>
  <si>
    <t>4 years 1 month 27 days</t>
  </si>
  <si>
    <t>Weighted-Average Remaining Contractual Term, Exercisable at March 31, 2018 (in years)</t>
  </si>
  <si>
    <t>4 years 18 days</t>
  </si>
  <si>
    <t>Aggregate Intrinsic Value</t>
  </si>
  <si>
    <t>Aggregate Intrinsic Value, Outstanding at March 31, 2018</t>
  </si>
  <si>
    <t>Aggregate Intrinsic Value, Exercisable at March 31, 2018</t>
  </si>
  <si>
    <t>Stock Plans - Restricted Stock Unit Activity (Detail) - Restricted Stock Units - $ / shares shares in Thousands</t>
  </si>
  <si>
    <t>Number of Awards</t>
  </si>
  <si>
    <t>Number of Awards, Non-vested beginning balance (in shares)</t>
  </si>
  <si>
    <t>Number of Awards, Granted (in shares)</t>
  </si>
  <si>
    <t>Number of Awards, Vested (in shares)</t>
  </si>
  <si>
    <t>Number of Awards, Forfeited (in shares)</t>
  </si>
  <si>
    <t>Number of Awards, Non-vested ending balance (in shares)</t>
  </si>
  <si>
    <t>Weighted Average Grant Date Fair Value</t>
  </si>
  <si>
    <t>Weighted Average grant Date Fair Value, Non-vested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ing balance (in dollars per share)</t>
  </si>
  <si>
    <t>Stock Plans - Stock-Based Compensation Expense (Detail) - USD ($) $ in Thousands</t>
  </si>
  <si>
    <t>Employee Service Share-based Compensation, Allocation of Recognized Period Costs [Line Items]</t>
  </si>
  <si>
    <t>Stock-based compensation expense</t>
  </si>
  <si>
    <t>Cost of services revenue</t>
  </si>
  <si>
    <t>Stock Plans - Performance-based and Market-based Awards (Detail)</t>
  </si>
  <si>
    <t>Mar. 31, 2018tranche$ / sharesshares</t>
  </si>
  <si>
    <t>PSU</t>
  </si>
  <si>
    <t>Number of awards, granted (in shares)</t>
  </si>
  <si>
    <t>Number of annual tranches | tranche</t>
  </si>
  <si>
    <t>Maximum potential for awards to vest</t>
  </si>
  <si>
    <t>200.00%</t>
  </si>
  <si>
    <t>Maximum number of awards to vest (in shares)</t>
  </si>
  <si>
    <t>Estimated number of awards to vest (in shares)</t>
  </si>
  <si>
    <t>54.00%</t>
  </si>
  <si>
    <t>Market performance shares</t>
  </si>
  <si>
    <t>Weighted average grant date fair value, granted (in dollars per share) | $ / shares</t>
  </si>
  <si>
    <t>Stock Plans - Employee Stock Purchase Plan (Detail) - USD ($) shares in Thousands</t>
  </si>
  <si>
    <t>Compensation expense</t>
  </si>
  <si>
    <t>Purchase Plan</t>
  </si>
  <si>
    <t>Purchase price as a percentage of fair market value</t>
  </si>
  <si>
    <t>85.00%</t>
  </si>
  <si>
    <t>Length of offering period (in months)</t>
  </si>
  <si>
    <t>6 months</t>
  </si>
  <si>
    <t>Maximum employee payroll percent deduction of salary</t>
  </si>
  <si>
    <t>10.00%</t>
  </si>
  <si>
    <t>Maximum amount of stock purchasable by employees within a calendar year</t>
  </si>
  <si>
    <t>Number of shares purchased by employees (in shares)</t>
  </si>
  <si>
    <t>Proceeds received</t>
  </si>
  <si>
    <t>Income Taxes - Additional Information (Detail) - USD ($)</t>
  </si>
  <si>
    <t>Tax Credit Carryforward [Line Items]</t>
  </si>
  <si>
    <t>Increase in valuation allowance</t>
  </si>
  <si>
    <t>Deferred tax assets</t>
  </si>
  <si>
    <t>Unrecognized Tax Benefits</t>
  </si>
  <si>
    <t>Remaining unrecognized tax benefits</t>
  </si>
  <si>
    <t>U.S. Federal</t>
  </si>
  <si>
    <t>Federal net operating loss</t>
  </si>
  <si>
    <t>U.S. Federal | Research Tax Credit Carryforward</t>
  </si>
  <si>
    <t>Tax credit carryforwards</t>
  </si>
  <si>
    <t>U.S. Federal | Research Tax Credit Carryforward | Minimum</t>
  </si>
  <si>
    <t>Tax credit carryforward, expiration year</t>
  </si>
  <si>
    <t>U.S. Federal | Research Tax Credit Carryforward | Maximum</t>
  </si>
  <si>
    <t>New Jersey</t>
  </si>
  <si>
    <t>Interest and penalties</t>
  </si>
  <si>
    <t>New Jersey | Research Tax Credit Carryforward</t>
  </si>
  <si>
    <t>New Jersey | Research Tax Credit Carryforward | Minimum</t>
  </si>
  <si>
    <t>New Jersey | Research Tax Credit Carryforward | Maximum</t>
  </si>
  <si>
    <t>Income Taxes - Components of Income Before Income Taxes (Detail) - USD ($) $ in Thousands</t>
  </si>
  <si>
    <t>Income Tax Expense (Benefit), Continuing Operations [Abstract]</t>
  </si>
  <si>
    <t>Domestic</t>
  </si>
  <si>
    <t>Foreign</t>
  </si>
  <si>
    <t>Income Taxes - Components of Income Tax Expense (Benefit) (Detail) - USD ($) $ in Thousands</t>
  </si>
  <si>
    <t>Current:</t>
  </si>
  <si>
    <t>Federal</t>
  </si>
  <si>
    <t>State</t>
  </si>
  <si>
    <t>Deferred:</t>
  </si>
  <si>
    <t>Income Taxes - Reconciliation of Statutory Tax Rates and Effective Tax Rates (Detail)</t>
  </si>
  <si>
    <t>Effective Income Tax Rate Reconciliation, Percent [Abstract]</t>
  </si>
  <si>
    <t>Statutory federal income tax expense (benefit) rate</t>
  </si>
  <si>
    <t>(31.60%)</t>
  </si>
  <si>
    <t>(35.00%)</t>
  </si>
  <si>
    <t>State and local income tax expense, net of federal income tax effect</t>
  </si>
  <si>
    <t>20.50%</t>
  </si>
  <si>
    <t>2.90%</t>
  </si>
  <si>
    <t>(5.20%)</t>
  </si>
  <si>
    <t>Impact of limit on executive compensation</t>
  </si>
  <si>
    <t>(0.00%)</t>
  </si>
  <si>
    <t>Foreign earnings taxed at different rates</t>
  </si>
  <si>
    <t>63.00%</t>
  </si>
  <si>
    <t>131.50%</t>
  </si>
  <si>
    <t>(31.70%)</t>
  </si>
  <si>
    <t>Domestic permanent differences</t>
  </si>
  <si>
    <t>65.60%</t>
  </si>
  <si>
    <t>96.60%</t>
  </si>
  <si>
    <t>(54.50%)</t>
  </si>
  <si>
    <t>Foreign tax credits</t>
  </si>
  <si>
    <t>(39.20%)</t>
  </si>
  <si>
    <t>(67.70%)</t>
  </si>
  <si>
    <t>25.20%</t>
  </si>
  <si>
    <t>Research credits</t>
  </si>
  <si>
    <t>(83.20%)</t>
  </si>
  <si>
    <t>(163.20%)</t>
  </si>
  <si>
    <t>65.90%</t>
  </si>
  <si>
    <t>Tax reserves</t>
  </si>
  <si>
    <t>(7.00%)</t>
  </si>
  <si>
    <t>4.10%</t>
  </si>
  <si>
    <t>(4.10%)</t>
  </si>
  <si>
    <t>Valuation allowance</t>
  </si>
  <si>
    <t>1626.50%</t>
  </si>
  <si>
    <t>(31.80%)</t>
  </si>
  <si>
    <t>(23.40%)</t>
  </si>
  <si>
    <t>Statutory tax rate changes</t>
  </si>
  <si>
    <t>451.90%</t>
  </si>
  <si>
    <t>15.90%</t>
  </si>
  <si>
    <t>9.40%</t>
  </si>
  <si>
    <t>(377.60%)</t>
  </si>
  <si>
    <t>Other differences, net</t>
  </si>
  <si>
    <t>(20.30%)</t>
  </si>
  <si>
    <t>(27.80%)</t>
  </si>
  <si>
    <t>(3.10%)</t>
  </si>
  <si>
    <t>Effective income tax expense (benefit)</t>
  </si>
  <si>
    <t>1668.60%</t>
  </si>
  <si>
    <t>(74.50%)</t>
  </si>
  <si>
    <t>(56.50%)</t>
  </si>
  <si>
    <t>Income Taxes - Components of Deferred Tax Assets (Detail) - USD ($) $ in Thousands</t>
  </si>
  <si>
    <t>Deferred tax assets:</t>
  </si>
  <si>
    <t>Net operating losses</t>
  </si>
  <si>
    <t>Equity investment</t>
  </si>
  <si>
    <t>Tax credits</t>
  </si>
  <si>
    <t>Accrued expenses</t>
  </si>
  <si>
    <t>Allowance for doubtful accounts and other reserves</t>
  </si>
  <si>
    <t>Less: valuation allowance</t>
  </si>
  <si>
    <t>Total deferred tax assets</t>
  </si>
  <si>
    <t>Deferred tax liabilities:</t>
  </si>
  <si>
    <t>Total deferred tax liabilities</t>
  </si>
  <si>
    <t>Net deferred tax liability</t>
  </si>
  <si>
    <t>Net deferred tax asset</t>
  </si>
  <si>
    <t>Income Taxes - Schedule of Tax Years Subject to Income Tax Examination (Detail)</t>
  </si>
  <si>
    <t>U.S. Federal | Minimum</t>
  </si>
  <si>
    <t>Income Tax Examination [Line Items]</t>
  </si>
  <si>
    <t>Tax Years Subject to Income Tax Examination</t>
  </si>
  <si>
    <t>U.S. Federal | Maximum</t>
  </si>
  <si>
    <t>Foreign jurisdictions | Minimum</t>
  </si>
  <si>
    <t>Foreign jurisdictions | Maximum</t>
  </si>
  <si>
    <t>Income Taxes - Reconciliation of Amounts of Unrecognized Tax Benefits (Detail) - USD ($) $ in Thousands</t>
  </si>
  <si>
    <t>Reconciliation of Unrecognized Tax Benefits, Excluding Amounts Pertaining to Examined Tax Returns [Roll Forward]</t>
  </si>
  <si>
    <t>Beginning balance</t>
  </si>
  <si>
    <t>Additions for tax positions related to current fiscal period</t>
  </si>
  <si>
    <t>Additions for tax positions related to prior years</t>
  </si>
  <si>
    <t>Settlements and effective settlements with tax authorities and remeasurements</t>
  </si>
  <si>
    <t>Reductions related to the expiration of statutes of limitations</t>
  </si>
  <si>
    <t>Ending balance</t>
  </si>
  <si>
    <t>Employee Benefit Plan - Additional Information (Detail) - USD ($) $ in Thousands</t>
  </si>
  <si>
    <t>Company contributions to defined contribution plan</t>
  </si>
  <si>
    <t>Segment Information - Additional Information (Detail) - segment</t>
  </si>
  <si>
    <t>Segment Reporting Information [Line Items]</t>
  </si>
  <si>
    <t>Number of reportable segments</t>
  </si>
  <si>
    <t>Percentage of revenues below which countries other than the U.S. account for</t>
  </si>
  <si>
    <t>United States</t>
  </si>
  <si>
    <t>Percentage of long-lived assets</t>
  </si>
  <si>
    <t>Segment Information - Schedule of Revenue by Geographic Area (Detail) - USD ($) $ in Thousands</t>
  </si>
  <si>
    <t>Segment Reporting, Revenue Reconciling Item [Line Items]</t>
  </si>
  <si>
    <t>Segment Information - Schedule of Long-Lived Assets by Geographic Area (Detail) - USD ($) $ in Thousands</t>
  </si>
  <si>
    <t>Segment Reporting, Asset Reconciling Item [Line Items]</t>
  </si>
  <si>
    <t>Long-lived assets</t>
  </si>
  <si>
    <t>Selected Quarterly Financial Data (unaudited) (Detail) - USD ($) $ / shares in Units, $ in Thousands</t>
  </si>
  <si>
    <t>Total revenue</t>
  </si>
  <si>
    <t>Subsequent Event (Details) - Subsequent Event $ in Millions</t>
  </si>
  <si>
    <t>May 01, 2018USD ($)director</t>
  </si>
  <si>
    <t>Subsequent Event [Line Items]</t>
  </si>
  <si>
    <t>New independent directors appointed prior to annual meeting</t>
  </si>
  <si>
    <t>Number of directors, board of directors</t>
  </si>
  <si>
    <t>Operations Committee, Number Of Existing Board Directors</t>
  </si>
  <si>
    <t>Operations Committee, Number Of New Directors</t>
  </si>
  <si>
    <t>Percentage workforce reduced by</t>
  </si>
  <si>
    <t>4.00%</t>
  </si>
  <si>
    <t>Minimum</t>
  </si>
  <si>
    <t>Pre-tax charges expected to incur | $</t>
  </si>
  <si>
    <t>Maximum</t>
  </si>
  <si>
    <t>Schedule II - Valuation and Qualifying Accounts (Detail) - USD ($) $ in Thousands</t>
  </si>
  <si>
    <t>Allowance for doubtful accounts</t>
  </si>
  <si>
    <t>Movement in Valuation Allowances and Reserves [Roll Forward]</t>
  </si>
  <si>
    <t>Balance at Beginning of Year</t>
  </si>
  <si>
    <t>Charged (Credited) to Costs and Expenses</t>
  </si>
  <si>
    <t>Deductions</t>
  </si>
  <si>
    <t>Balance at End of Year</t>
  </si>
  <si>
    <t>Valuation allowance for deferred tax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Level &quot;#,##0_);_(&quot;Level &quot;(#,##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169561</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45482346</v>
      </c>
    </row>
    <row r="15" spans="1:4">
      <c r="A15" s="4" t="s">
        <v>25</v>
      </c>
      <c r="B15" s="4" t="s">
        <v>26</v>
      </c>
    </row>
    <row r="16" spans="1:4">
      <c r="A16" s="4" t="s">
        <v>27</v>
      </c>
      <c r="B16" s="4" t="s">
        <v>28</v>
      </c>
    </row>
    <row r="17" spans="1:4">
      <c r="A17" s="4" t="s">
        <v>29</v>
      </c>
      <c r="B17" s="4" t="s">
        <v>26</v>
      </c>
    </row>
    <row r="18" spans="1:4">
      <c r="A18" s="4" t="s">
        <v>30</v>
      </c>
      <c r="D18" s="6" t="n">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0784000</v>
      </c>
      <c r="C3" s="7" t="n">
        <v>329491000</v>
      </c>
    </row>
    <row r="4" spans="1:3">
      <c r="A4" s="4" t="s">
        <v>35</v>
      </c>
      <c r="B4" s="5" t="n">
        <v>131637000</v>
      </c>
      <c r="C4" s="5" t="n">
        <v>120693000</v>
      </c>
    </row>
    <row r="5" spans="1:3">
      <c r="A5" s="4" t="s">
        <v>36</v>
      </c>
      <c r="B5" s="5" t="n">
        <v>162119000</v>
      </c>
      <c r="C5" s="5" t="n">
        <v>140084000</v>
      </c>
    </row>
    <row r="6" spans="1:3">
      <c r="A6" s="4" t="s">
        <v>37</v>
      </c>
      <c r="B6" s="5" t="n">
        <v>22248000</v>
      </c>
      <c r="C6" s="5" t="n">
        <v>15791000</v>
      </c>
    </row>
    <row r="7" spans="1:3">
      <c r="A7" s="4" t="s">
        <v>38</v>
      </c>
      <c r="B7" s="5" t="n">
        <v>646788000</v>
      </c>
      <c r="C7" s="5" t="n">
        <v>606059000</v>
      </c>
    </row>
    <row r="8" spans="1:3">
      <c r="A8" s="4" t="s">
        <v>39</v>
      </c>
      <c r="B8" s="5" t="n">
        <v>0</v>
      </c>
      <c r="C8" s="5" t="n">
        <v>50228000</v>
      </c>
    </row>
    <row r="9" spans="1:3">
      <c r="A9" s="4" t="s">
        <v>40</v>
      </c>
      <c r="B9" s="5" t="n">
        <v>128612000</v>
      </c>
      <c r="C9" s="5" t="n">
        <v>132319000</v>
      </c>
    </row>
    <row r="10" spans="1:3">
      <c r="A10" s="4" t="s">
        <v>41</v>
      </c>
      <c r="B10" s="5" t="n">
        <v>0</v>
      </c>
      <c r="C10" s="5" t="n">
        <v>3621000</v>
      </c>
    </row>
    <row r="11" spans="1:3">
      <c r="A11" s="4" t="s">
        <v>42</v>
      </c>
      <c r="B11" s="5" t="n">
        <v>33092000</v>
      </c>
      <c r="C11" s="5" t="n">
        <v>30378000</v>
      </c>
    </row>
    <row r="12" spans="1:3">
      <c r="A12" s="4" t="s">
        <v>43</v>
      </c>
      <c r="B12" s="5" t="n">
        <v>10150000</v>
      </c>
      <c r="C12" s="5" t="n">
        <v>7273000</v>
      </c>
    </row>
    <row r="13" spans="1:3">
      <c r="A13" s="4" t="s">
        <v>44</v>
      </c>
      <c r="B13" s="5" t="n">
        <v>818642000</v>
      </c>
      <c r="C13" s="5" t="n">
        <v>829878000</v>
      </c>
    </row>
    <row r="14" spans="1:3">
      <c r="A14" s="3" t="s">
        <v>45</v>
      </c>
    </row>
    <row r="15" spans="1:3">
      <c r="A15" s="4" t="s">
        <v>46</v>
      </c>
      <c r="B15" s="5" t="n">
        <v>761000</v>
      </c>
      <c r="C15" s="5" t="n">
        <v>117000</v>
      </c>
    </row>
    <row r="16" spans="1:3">
      <c r="A16" s="4" t="s">
        <v>47</v>
      </c>
      <c r="B16" s="5" t="n">
        <v>82299000</v>
      </c>
      <c r="C16" s="5" t="n">
        <v>78701000</v>
      </c>
    </row>
    <row r="17" spans="1:3">
      <c r="A17" s="4" t="s">
        <v>48</v>
      </c>
      <c r="B17" s="5" t="n">
        <v>241113000</v>
      </c>
      <c r="C17" s="5" t="n">
        <v>209099000</v>
      </c>
    </row>
    <row r="18" spans="1:3">
      <c r="A18" s="4" t="s">
        <v>49</v>
      </c>
      <c r="B18" s="5" t="n">
        <v>324173000</v>
      </c>
      <c r="C18" s="5" t="n">
        <v>287917000</v>
      </c>
    </row>
    <row r="19" spans="1:3">
      <c r="A19" s="4" t="s">
        <v>50</v>
      </c>
      <c r="B19" s="5" t="n">
        <v>84661000</v>
      </c>
      <c r="C19" s="5" t="n">
        <v>70803000</v>
      </c>
    </row>
    <row r="20" spans="1:3">
      <c r="A20" s="4" t="s">
        <v>51</v>
      </c>
      <c r="B20" s="5" t="n">
        <v>2430000</v>
      </c>
      <c r="C20" s="5" t="n">
        <v>0</v>
      </c>
    </row>
    <row r="21" spans="1:3">
      <c r="A21" s="4" t="s">
        <v>52</v>
      </c>
      <c r="B21" s="5" t="n">
        <v>3314000</v>
      </c>
      <c r="C21" s="5" t="n">
        <v>4226000</v>
      </c>
    </row>
    <row r="22" spans="1:3">
      <c r="A22" s="4" t="s">
        <v>53</v>
      </c>
      <c r="B22" s="4" t="s">
        <v>54</v>
      </c>
      <c r="C22" s="4" t="s">
        <v>54</v>
      </c>
    </row>
    <row r="23" spans="1:3">
      <c r="A23" s="3" t="s">
        <v>55</v>
      </c>
    </row>
    <row r="24" spans="1:3">
      <c r="A24" s="4" t="s">
        <v>56</v>
      </c>
      <c r="B24" s="5" t="n">
        <v>0</v>
      </c>
      <c r="C24" s="5" t="n">
        <v>0</v>
      </c>
    </row>
    <row r="25" spans="1:3">
      <c r="A25" s="4" t="s">
        <v>57</v>
      </c>
      <c r="B25" s="5" t="n">
        <v>450000</v>
      </c>
      <c r="C25" s="5" t="n">
        <v>447000</v>
      </c>
    </row>
    <row r="26" spans="1:3">
      <c r="A26" s="4" t="s">
        <v>58</v>
      </c>
      <c r="B26" s="5" t="n">
        <v>782764000</v>
      </c>
      <c r="C26" s="5" t="n">
        <v>694477000</v>
      </c>
    </row>
    <row r="27" spans="1:3">
      <c r="A27" s="4" t="s">
        <v>59</v>
      </c>
      <c r="B27" s="5" t="n">
        <v>-373678000</v>
      </c>
      <c r="C27" s="5" t="n">
        <v>-215677000</v>
      </c>
    </row>
    <row r="28" spans="1:3">
      <c r="A28" s="4" t="s">
        <v>60</v>
      </c>
      <c r="B28" s="5" t="n">
        <v>-5472000</v>
      </c>
      <c r="C28" s="5" t="n">
        <v>-12315000</v>
      </c>
    </row>
    <row r="29" spans="1:3">
      <c r="A29" s="4" t="s">
        <v>61</v>
      </c>
      <c r="B29" s="5" t="n">
        <v>404064000</v>
      </c>
      <c r="C29" s="5" t="n">
        <v>466932000</v>
      </c>
    </row>
    <row r="30" spans="1:3">
      <c r="A30" s="4" t="s">
        <v>62</v>
      </c>
      <c r="B30" s="7" t="n">
        <v>818642000</v>
      </c>
      <c r="C30" s="7" t="n">
        <v>82987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162</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165</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row r="25" spans="1:2">
      <c r="A25" s="4" t="s">
        <v>242</v>
      </c>
      <c r="B25" s="4" t="s">
        <v>243</v>
      </c>
    </row>
    <row r="26" spans="1:2">
      <c r="A26" s="4" t="s">
        <v>244</v>
      </c>
      <c r="B26" s="4" t="s">
        <v>245</v>
      </c>
    </row>
    <row r="27" spans="1:2">
      <c r="A27" s="4" t="s">
        <v>246</v>
      </c>
      <c r="B27" s="4" t="s">
        <v>247</v>
      </c>
    </row>
    <row r="28" spans="1:2">
      <c r="A28" s="4" t="s">
        <v>248</v>
      </c>
      <c r="B28"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158</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16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66</v>
      </c>
    </row>
    <row r="4" spans="1:2">
      <c r="A4" s="4" t="s">
        <v>1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169</v>
      </c>
    </row>
    <row r="4" spans="1:2">
      <c r="A4" s="4" t="s">
        <v>1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72</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81</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0.01</v>
      </c>
      <c r="C3" s="8" t="n">
        <v>0.01</v>
      </c>
    </row>
    <row r="4" spans="1:3">
      <c r="A4" s="4" t="s">
        <v>66</v>
      </c>
      <c r="B4" s="5" t="n">
        <v>50000000</v>
      </c>
      <c r="C4" s="5" t="n">
        <v>50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250000000</v>
      </c>
      <c r="C8" s="5" t="n">
        <v>250000000</v>
      </c>
    </row>
    <row r="9" spans="1:3">
      <c r="A9" s="4" t="s">
        <v>71</v>
      </c>
      <c r="B9" s="5" t="n">
        <v>45118000</v>
      </c>
      <c r="C9" s="5" t="n">
        <v>44816000</v>
      </c>
    </row>
    <row r="10" spans="1:3">
      <c r="A10" s="4" t="s">
        <v>72</v>
      </c>
      <c r="B10" s="5" t="n">
        <v>45118000</v>
      </c>
      <c r="C10" s="5" t="n">
        <v>448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19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193</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03</v>
      </c>
      <c r="B1" s="2" t="s">
        <v>304</v>
      </c>
      <c r="R1" s="2" t="s">
        <v>1</v>
      </c>
    </row>
    <row r="2" spans="1:20">
      <c r="B2" s="2" t="s">
        <v>2</v>
      </c>
      <c r="C2" s="2" t="s">
        <v>305</v>
      </c>
      <c r="D2" s="2" t="s">
        <v>306</v>
      </c>
      <c r="E2" s="2" t="s">
        <v>305</v>
      </c>
      <c r="F2" s="2" t="s">
        <v>4</v>
      </c>
      <c r="G2" s="2" t="s">
        <v>305</v>
      </c>
      <c r="H2" s="2" t="s">
        <v>307</v>
      </c>
      <c r="I2" s="2" t="s">
        <v>305</v>
      </c>
      <c r="J2" s="2" t="s">
        <v>32</v>
      </c>
      <c r="K2" s="2" t="s">
        <v>305</v>
      </c>
      <c r="L2" s="2" t="s">
        <v>308</v>
      </c>
      <c r="M2" s="2" t="s">
        <v>305</v>
      </c>
      <c r="N2" s="2" t="s">
        <v>309</v>
      </c>
      <c r="O2" s="2" t="s">
        <v>305</v>
      </c>
      <c r="P2" s="2" t="s">
        <v>310</v>
      </c>
      <c r="Q2" s="2" t="s">
        <v>305</v>
      </c>
      <c r="R2" s="2" t="s">
        <v>2</v>
      </c>
      <c r="S2" s="2" t="s">
        <v>32</v>
      </c>
      <c r="T2" s="2" t="s">
        <v>74</v>
      </c>
    </row>
    <row r="3" spans="1:20">
      <c r="A3" s="3" t="s">
        <v>311</v>
      </c>
    </row>
    <row r="4" spans="1:20">
      <c r="A4" s="4" t="s">
        <v>312</v>
      </c>
      <c r="R4" s="5" t="n">
        <v>45242</v>
      </c>
      <c r="S4" s="5" t="n">
        <v>44700</v>
      </c>
      <c r="T4" s="5" t="n">
        <v>45159</v>
      </c>
    </row>
    <row r="5" spans="1:20">
      <c r="A5" s="4" t="s">
        <v>313</v>
      </c>
      <c r="R5" s="5" t="n">
        <v>0</v>
      </c>
      <c r="S5" s="5" t="n">
        <v>0</v>
      </c>
      <c r="T5" s="5" t="n">
        <v>1330</v>
      </c>
    </row>
    <row r="6" spans="1:20">
      <c r="A6" s="4" t="s">
        <v>314</v>
      </c>
      <c r="R6" s="5" t="n">
        <v>45242</v>
      </c>
      <c r="S6" s="5" t="n">
        <v>44700</v>
      </c>
      <c r="T6" s="5" t="n">
        <v>46489</v>
      </c>
    </row>
    <row r="7" spans="1:20">
      <c r="A7" s="4" t="s">
        <v>315</v>
      </c>
      <c r="B7" s="8" t="n">
        <v>-0.04</v>
      </c>
      <c r="D7" s="8" t="n">
        <v>-1.3</v>
      </c>
      <c r="F7" s="8" t="n">
        <v>-0.02</v>
      </c>
      <c r="H7" s="8" t="n">
        <v>-0.01</v>
      </c>
      <c r="J7" s="7" t="n">
        <v>0</v>
      </c>
      <c r="L7" s="8" t="n">
        <v>0.04</v>
      </c>
      <c r="N7" s="7" t="n">
        <v>0</v>
      </c>
      <c r="P7" s="8" t="n">
        <v>-0.06</v>
      </c>
      <c r="R7" s="8" t="n">
        <v>-1.37</v>
      </c>
      <c r="S7" s="8" t="n">
        <v>-0.01</v>
      </c>
      <c r="T7" s="8" t="n">
        <v>0.04</v>
      </c>
    </row>
    <row r="8" spans="1:20"/>
    <row r="9" spans="1:20">
      <c r="A9" s="4" t="s">
        <v>305</v>
      </c>
      <c r="B9" s="4" t="s">
        <v>316</v>
      </c>
    </row>
  </sheetData>
  <mergeCells count="4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T8"/>
    <mergeCell ref="B9:T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2</v>
      </c>
      <c r="D2" s="2" t="s">
        <v>74</v>
      </c>
    </row>
    <row r="3" spans="1:4">
      <c r="A3" s="3" t="s">
        <v>158</v>
      </c>
    </row>
    <row r="4" spans="1:4">
      <c r="A4" s="4" t="s">
        <v>318</v>
      </c>
      <c r="B4" s="5" t="n">
        <v>7312</v>
      </c>
      <c r="C4" s="5" t="n">
        <v>8106</v>
      </c>
      <c r="D4" s="5" t="n">
        <v>418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2</v>
      </c>
      <c r="D2" s="2" t="s">
        <v>74</v>
      </c>
    </row>
    <row r="3" spans="1:4">
      <c r="A3" s="3" t="s">
        <v>320</v>
      </c>
    </row>
    <row r="4" spans="1:4">
      <c r="A4" s="4" t="s">
        <v>321</v>
      </c>
      <c r="B4" s="7" t="n">
        <v>1303000</v>
      </c>
      <c r="C4" s="7" t="n">
        <v>1204000</v>
      </c>
    </row>
    <row r="5" spans="1:4">
      <c r="A5" s="4" t="s">
        <v>322</v>
      </c>
      <c r="B5" s="5" t="n">
        <v>0</v>
      </c>
      <c r="C5" s="5" t="n">
        <v>0</v>
      </c>
      <c r="D5" s="7" t="n">
        <v>0</v>
      </c>
    </row>
    <row r="6" spans="1:4">
      <c r="A6" s="4" t="s">
        <v>41</v>
      </c>
      <c r="B6" s="5" t="n">
        <v>0</v>
      </c>
      <c r="C6" s="5" t="n">
        <v>3621000</v>
      </c>
    </row>
    <row r="7" spans="1:4">
      <c r="A7" s="4" t="s">
        <v>323</v>
      </c>
      <c r="B7" s="5" t="n">
        <v>5704000</v>
      </c>
      <c r="C7" s="5" t="n">
        <v>7816000</v>
      </c>
      <c r="D7" s="5" t="n">
        <v>5083000</v>
      </c>
    </row>
    <row r="8" spans="1:4">
      <c r="A8" s="4" t="s">
        <v>324</v>
      </c>
      <c r="B8" s="7" t="n">
        <v>109000</v>
      </c>
      <c r="C8" s="7" t="n">
        <v>644000</v>
      </c>
      <c r="D8" s="7" t="n">
        <v>195000</v>
      </c>
    </row>
    <row r="9" spans="1:4">
      <c r="A9" s="4" t="s">
        <v>325</v>
      </c>
    </row>
    <row r="10" spans="1:4">
      <c r="A10" s="3" t="s">
        <v>320</v>
      </c>
    </row>
    <row r="11" spans="1:4">
      <c r="A11" s="4" t="s">
        <v>326</v>
      </c>
      <c r="D11" s="4" t="s">
        <v>327</v>
      </c>
    </row>
    <row r="12" spans="1:4">
      <c r="A12" s="4" t="s">
        <v>328</v>
      </c>
    </row>
    <row r="13" spans="1:4">
      <c r="A13" s="3" t="s">
        <v>320</v>
      </c>
    </row>
    <row r="14" spans="1:4">
      <c r="A14" s="4" t="s">
        <v>329</v>
      </c>
      <c r="B14" s="4" t="s">
        <v>330</v>
      </c>
    </row>
    <row r="15" spans="1:4">
      <c r="A15" s="4" t="s">
        <v>331</v>
      </c>
    </row>
    <row r="16" spans="1:4">
      <c r="A16" s="3" t="s">
        <v>320</v>
      </c>
    </row>
    <row r="17" spans="1:4">
      <c r="A17" s="4" t="s">
        <v>329</v>
      </c>
      <c r="B17" s="4" t="s">
        <v>332</v>
      </c>
    </row>
    <row r="18" spans="1:4">
      <c r="A18" s="4" t="s">
        <v>333</v>
      </c>
    </row>
    <row r="19" spans="1:4">
      <c r="A19" s="3" t="s">
        <v>320</v>
      </c>
    </row>
    <row r="20" spans="1:4">
      <c r="A20" s="4" t="s">
        <v>329</v>
      </c>
      <c r="B20" s="4" t="s">
        <v>334</v>
      </c>
    </row>
    <row r="21" spans="1:4">
      <c r="A21" s="4" t="s">
        <v>335</v>
      </c>
    </row>
    <row r="22" spans="1:4">
      <c r="A22" s="3" t="s">
        <v>320</v>
      </c>
    </row>
    <row r="23" spans="1:4">
      <c r="A23" s="4" t="s">
        <v>329</v>
      </c>
      <c r="B23" s="4" t="s">
        <v>336</v>
      </c>
    </row>
    <row r="24" spans="1:4">
      <c r="A24" s="4" t="s">
        <v>337</v>
      </c>
    </row>
    <row r="25" spans="1:4">
      <c r="A25" s="3" t="s">
        <v>320</v>
      </c>
    </row>
    <row r="26" spans="1:4">
      <c r="A26" s="4" t="s">
        <v>329</v>
      </c>
      <c r="B26" s="4" t="s">
        <v>334</v>
      </c>
    </row>
    <row r="27" spans="1:4">
      <c r="A27" s="4" t="s">
        <v>338</v>
      </c>
    </row>
    <row r="28" spans="1:4">
      <c r="A28" s="3" t="s">
        <v>320</v>
      </c>
    </row>
    <row r="29" spans="1:4">
      <c r="A29" s="4" t="s">
        <v>329</v>
      </c>
      <c r="B29" s="4" t="s">
        <v>339</v>
      </c>
    </row>
    <row r="30" spans="1:4">
      <c r="A30" s="4" t="s">
        <v>340</v>
      </c>
    </row>
    <row r="31" spans="1:4">
      <c r="A31" s="3" t="s">
        <v>320</v>
      </c>
    </row>
    <row r="32" spans="1:4">
      <c r="A32" s="4" t="s">
        <v>341</v>
      </c>
      <c r="B32" s="4" t="s">
        <v>342</v>
      </c>
      <c r="C32" s="4" t="s">
        <v>342</v>
      </c>
      <c r="D32" s="4" t="s">
        <v>343</v>
      </c>
    </row>
    <row r="33" spans="1:4">
      <c r="A33" s="4" t="s">
        <v>344</v>
      </c>
    </row>
    <row r="34" spans="1:4">
      <c r="A34" s="3" t="s">
        <v>320</v>
      </c>
    </row>
    <row r="35" spans="1:4">
      <c r="A35" s="4" t="s">
        <v>341</v>
      </c>
      <c r="B35" s="4" t="s">
        <v>343</v>
      </c>
      <c r="C35" s="4" t="s">
        <v>34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347</v>
      </c>
    </row>
    <row r="3" spans="1:3">
      <c r="A3" s="4" t="s">
        <v>348</v>
      </c>
      <c r="B3" s="7" t="n">
        <v>43545</v>
      </c>
      <c r="C3" s="7" t="n">
        <v>70190</v>
      </c>
    </row>
    <row r="4" spans="1:3">
      <c r="A4" s="4" t="s">
        <v>35</v>
      </c>
      <c r="B4" s="5" t="n">
        <v>132263</v>
      </c>
      <c r="C4" s="5" t="n">
        <v>120989</v>
      </c>
    </row>
    <row r="5" spans="1:3">
      <c r="A5" s="9" t="n">
        <v>1</v>
      </c>
    </row>
    <row r="6" spans="1:3">
      <c r="A6" s="3" t="s">
        <v>347</v>
      </c>
    </row>
    <row r="7" spans="1:3">
      <c r="A7" s="4" t="s">
        <v>348</v>
      </c>
      <c r="B7" s="5" t="n">
        <v>43545</v>
      </c>
      <c r="C7" s="5" t="n">
        <v>70190</v>
      </c>
    </row>
    <row r="8" spans="1:3">
      <c r="A8" s="4" t="s">
        <v>35</v>
      </c>
      <c r="B8" s="5" t="n">
        <v>0</v>
      </c>
      <c r="C8" s="5" t="n">
        <v>0</v>
      </c>
    </row>
    <row r="9" spans="1:3">
      <c r="A9" s="9" t="n">
        <v>2</v>
      </c>
    </row>
    <row r="10" spans="1:3">
      <c r="A10" s="3" t="s">
        <v>347</v>
      </c>
    </row>
    <row r="11" spans="1:3">
      <c r="A11" s="4" t="s">
        <v>348</v>
      </c>
      <c r="B11" s="5" t="n">
        <v>0</v>
      </c>
      <c r="C11" s="5" t="n">
        <v>0</v>
      </c>
    </row>
    <row r="12" spans="1:3">
      <c r="A12" s="4" t="s">
        <v>35</v>
      </c>
      <c r="B12" s="5" t="n">
        <v>132263</v>
      </c>
      <c r="C12" s="5" t="n">
        <v>120989</v>
      </c>
    </row>
    <row r="13" spans="1:3">
      <c r="A13" s="9" t="n">
        <v>3</v>
      </c>
    </row>
    <row r="14" spans="1:3">
      <c r="A14" s="3" t="s">
        <v>347</v>
      </c>
    </row>
    <row r="15" spans="1:3">
      <c r="A15" s="4" t="s">
        <v>348</v>
      </c>
      <c r="B15" s="5" t="n">
        <v>0</v>
      </c>
      <c r="C15" s="5" t="n">
        <v>0</v>
      </c>
    </row>
    <row r="16" spans="1:3">
      <c r="A16" s="4" t="s">
        <v>35</v>
      </c>
      <c r="B16" s="7" t="n">
        <v>0</v>
      </c>
      <c r="C1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351</v>
      </c>
    </row>
    <row r="4" spans="1:2">
      <c r="A4" s="4" t="s">
        <v>352</v>
      </c>
      <c r="B4" s="7" t="n">
        <v>10024</v>
      </c>
    </row>
    <row r="5" spans="1:2">
      <c r="A5" s="4" t="s">
        <v>353</v>
      </c>
      <c r="B5" s="5" t="n">
        <v>5704</v>
      </c>
    </row>
    <row r="6" spans="1:2">
      <c r="A6" s="4" t="s">
        <v>354</v>
      </c>
    </row>
    <row r="7" spans="1:2">
      <c r="A7" s="3" t="s">
        <v>351</v>
      </c>
    </row>
    <row r="8" spans="1:2">
      <c r="A8" s="4" t="s">
        <v>352</v>
      </c>
      <c r="B8" s="7" t="n">
        <v>47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5</v>
      </c>
      <c r="B1" s="2" t="s">
        <v>304</v>
      </c>
      <c r="J1" s="2" t="s">
        <v>1</v>
      </c>
    </row>
    <row r="2" spans="1:12">
      <c r="B2" s="2" t="s">
        <v>2</v>
      </c>
      <c r="C2" s="2" t="s">
        <v>306</v>
      </c>
      <c r="D2" s="2" t="s">
        <v>4</v>
      </c>
      <c r="E2" s="2" t="s">
        <v>307</v>
      </c>
      <c r="F2" s="2" t="s">
        <v>32</v>
      </c>
      <c r="G2" s="2" t="s">
        <v>308</v>
      </c>
      <c r="H2" s="2" t="s">
        <v>309</v>
      </c>
      <c r="I2" s="2" t="s">
        <v>310</v>
      </c>
      <c r="J2" s="2" t="s">
        <v>2</v>
      </c>
      <c r="K2" s="2" t="s">
        <v>32</v>
      </c>
      <c r="L2" s="2" t="s">
        <v>74</v>
      </c>
    </row>
    <row r="3" spans="1:12">
      <c r="A3" s="3" t="s">
        <v>75</v>
      </c>
    </row>
    <row r="4" spans="1:12">
      <c r="A4" s="4" t="s">
        <v>76</v>
      </c>
      <c r="J4" s="7" t="n">
        <v>311745</v>
      </c>
      <c r="K4" s="7" t="n">
        <v>290668</v>
      </c>
      <c r="L4" s="7" t="n">
        <v>258091</v>
      </c>
    </row>
    <row r="5" spans="1:12">
      <c r="A5" s="4" t="s">
        <v>77</v>
      </c>
      <c r="J5" s="5" t="n">
        <v>387648</v>
      </c>
      <c r="K5" s="5" t="n">
        <v>354337</v>
      </c>
      <c r="L5" s="5" t="n">
        <v>335676</v>
      </c>
    </row>
    <row r="6" spans="1:12">
      <c r="A6" s="4" t="s">
        <v>78</v>
      </c>
      <c r="B6" s="7" t="n">
        <v>184915</v>
      </c>
      <c r="C6" s="7" t="n">
        <v>180366</v>
      </c>
      <c r="D6" s="7" t="n">
        <v>168140</v>
      </c>
      <c r="E6" s="7" t="n">
        <v>165972</v>
      </c>
      <c r="F6" s="7" t="n">
        <v>166732</v>
      </c>
      <c r="G6" s="7" t="n">
        <v>167061</v>
      </c>
      <c r="H6" s="7" t="n">
        <v>159438</v>
      </c>
      <c r="I6" s="7" t="n">
        <v>151774</v>
      </c>
      <c r="J6" s="5" t="n">
        <v>699393</v>
      </c>
      <c r="K6" s="5" t="n">
        <v>645005</v>
      </c>
      <c r="L6" s="5" t="n">
        <v>593767</v>
      </c>
    </row>
    <row r="7" spans="1:12">
      <c r="A7" s="4" t="s">
        <v>80</v>
      </c>
      <c r="J7" s="5" t="n">
        <v>98152</v>
      </c>
      <c r="K7" s="5" t="n">
        <v>85192</v>
      </c>
      <c r="L7" s="5" t="n">
        <v>82712</v>
      </c>
    </row>
    <row r="8" spans="1:12">
      <c r="A8" s="4" t="s">
        <v>81</v>
      </c>
      <c r="B8" s="5" t="n">
        <v>156648</v>
      </c>
      <c r="C8" s="5" t="n">
        <v>155409</v>
      </c>
      <c r="D8" s="5" t="n">
        <v>144873</v>
      </c>
      <c r="E8" s="5" t="n">
        <v>144311</v>
      </c>
      <c r="F8" s="5" t="n">
        <v>145358</v>
      </c>
      <c r="G8" s="5" t="n">
        <v>145895</v>
      </c>
      <c r="H8" s="5" t="n">
        <v>137781</v>
      </c>
      <c r="I8" s="5" t="n">
        <v>130779</v>
      </c>
      <c r="J8" s="5" t="n">
        <v>601241</v>
      </c>
      <c r="K8" s="5" t="n">
        <v>559813</v>
      </c>
      <c r="L8" s="5" t="n">
        <v>511055</v>
      </c>
    </row>
    <row r="9" spans="1:12">
      <c r="A9" s="4" t="s">
        <v>87</v>
      </c>
      <c r="J9" s="5" t="n">
        <v>602187</v>
      </c>
      <c r="K9" s="5" t="n">
        <v>561055</v>
      </c>
      <c r="L9" s="5" t="n">
        <v>506945</v>
      </c>
    </row>
    <row r="10" spans="1:12">
      <c r="A10" s="4" t="s">
        <v>88</v>
      </c>
      <c r="J10" s="5" t="n">
        <v>-946</v>
      </c>
      <c r="K10" s="5" t="n">
        <v>-1242</v>
      </c>
      <c r="L10" s="5" t="n">
        <v>4110</v>
      </c>
    </row>
    <row r="11" spans="1:12">
      <c r="A11" s="4" t="s">
        <v>89</v>
      </c>
      <c r="J11" s="5" t="n">
        <v>-1161</v>
      </c>
      <c r="K11" s="5" t="n">
        <v>-957</v>
      </c>
      <c r="L11" s="5" t="n">
        <v>-933</v>
      </c>
    </row>
    <row r="12" spans="1:12">
      <c r="A12" s="4" t="s">
        <v>90</v>
      </c>
      <c r="J12" s="5" t="n">
        <v>2228</v>
      </c>
      <c r="K12" s="5" t="n">
        <v>1163</v>
      </c>
      <c r="L12" s="5" t="n">
        <v>862</v>
      </c>
    </row>
    <row r="13" spans="1:12">
      <c r="A13" s="4" t="s">
        <v>91</v>
      </c>
      <c r="J13" s="5" t="n">
        <v>-3621</v>
      </c>
      <c r="K13" s="5" t="n">
        <v>-958</v>
      </c>
      <c r="L13" s="5" t="n">
        <v>-83</v>
      </c>
    </row>
    <row r="14" spans="1:12">
      <c r="A14" s="4" t="s">
        <v>92</v>
      </c>
      <c r="J14" s="5" t="n">
        <v>-3500</v>
      </c>
      <c r="K14" s="5" t="n">
        <v>-1994</v>
      </c>
      <c r="L14" s="5" t="n">
        <v>3956</v>
      </c>
    </row>
    <row r="15" spans="1:12">
      <c r="A15" s="4" t="s">
        <v>93</v>
      </c>
      <c r="J15" s="5" t="n">
        <v>58400</v>
      </c>
      <c r="K15" s="5" t="n">
        <v>-1486</v>
      </c>
      <c r="L15" s="5" t="n">
        <v>2236</v>
      </c>
    </row>
    <row r="16" spans="1:12">
      <c r="A16" s="4" t="s">
        <v>94</v>
      </c>
      <c r="B16" s="7" t="n">
        <v>-1661</v>
      </c>
      <c r="C16" s="7" t="n">
        <v>-58945</v>
      </c>
      <c r="D16" s="7" t="n">
        <v>-1010</v>
      </c>
      <c r="E16" s="7" t="n">
        <v>-284</v>
      </c>
      <c r="F16" s="7" t="n">
        <v>197</v>
      </c>
      <c r="G16" s="7" t="n">
        <v>1959</v>
      </c>
      <c r="H16" s="7" t="n">
        <v>-54</v>
      </c>
      <c r="I16" s="7" t="n">
        <v>-2610</v>
      </c>
      <c r="J16" s="7" t="n">
        <v>-61900</v>
      </c>
      <c r="K16" s="5" t="n">
        <v>-508</v>
      </c>
      <c r="L16" s="5" t="n">
        <v>1720</v>
      </c>
    </row>
    <row r="17" spans="1:12">
      <c r="A17" s="4" t="s">
        <v>356</v>
      </c>
    </row>
    <row r="18" spans="1:12">
      <c r="A18" s="3" t="s">
        <v>75</v>
      </c>
    </row>
    <row r="19" spans="1:12">
      <c r="A19" s="4" t="s">
        <v>94</v>
      </c>
      <c r="K19" s="5" t="n">
        <v>540</v>
      </c>
      <c r="L19" s="5" t="n">
        <v>136</v>
      </c>
    </row>
    <row r="20" spans="1:12">
      <c r="A20" s="4" t="s">
        <v>357</v>
      </c>
    </row>
    <row r="21" spans="1:12">
      <c r="A21" s="3" t="s">
        <v>75</v>
      </c>
    </row>
    <row r="22" spans="1:12">
      <c r="A22" s="4" t="s">
        <v>76</v>
      </c>
      <c r="K22" s="5" t="n">
        <v>296421</v>
      </c>
      <c r="L22" s="5" t="n">
        <v>258793</v>
      </c>
    </row>
    <row r="23" spans="1:12">
      <c r="A23" s="4" t="s">
        <v>77</v>
      </c>
      <c r="K23" s="5" t="n">
        <v>354097</v>
      </c>
      <c r="L23" s="5" t="n">
        <v>336333</v>
      </c>
    </row>
    <row r="24" spans="1:12">
      <c r="A24" s="4" t="s">
        <v>78</v>
      </c>
      <c r="K24" s="5" t="n">
        <v>650518</v>
      </c>
      <c r="L24" s="5" t="n">
        <v>595126</v>
      </c>
    </row>
    <row r="25" spans="1:12">
      <c r="A25" s="4" t="s">
        <v>80</v>
      </c>
      <c r="K25" s="5" t="n">
        <v>85192</v>
      </c>
      <c r="L25" s="5" t="n">
        <v>82712</v>
      </c>
    </row>
    <row r="26" spans="1:12">
      <c r="A26" s="4" t="s">
        <v>81</v>
      </c>
      <c r="K26" s="5" t="n">
        <v>565326</v>
      </c>
      <c r="L26" s="5" t="n">
        <v>512414</v>
      </c>
    </row>
    <row r="27" spans="1:12">
      <c r="A27" s="4" t="s">
        <v>87</v>
      </c>
      <c r="K27" s="5" t="n">
        <v>565097</v>
      </c>
      <c r="L27" s="5" t="n">
        <v>510415</v>
      </c>
    </row>
    <row r="28" spans="1:12">
      <c r="A28" s="4" t="s">
        <v>88</v>
      </c>
      <c r="K28" s="5" t="n">
        <v>229</v>
      </c>
      <c r="L28" s="5" t="n">
        <v>1999</v>
      </c>
    </row>
    <row r="29" spans="1:12">
      <c r="A29" s="4" t="s">
        <v>89</v>
      </c>
      <c r="K29" s="5" t="n">
        <v>-957</v>
      </c>
      <c r="L29" s="5" t="n">
        <v>-933</v>
      </c>
    </row>
    <row r="30" spans="1:12">
      <c r="A30" s="4" t="s">
        <v>90</v>
      </c>
      <c r="K30" s="5" t="n">
        <v>1163</v>
      </c>
      <c r="L30" s="5" t="n">
        <v>862</v>
      </c>
    </row>
    <row r="31" spans="1:12">
      <c r="A31" s="4" t="s">
        <v>91</v>
      </c>
      <c r="K31" s="5" t="n">
        <v>-958</v>
      </c>
      <c r="L31" s="5" t="n">
        <v>-83</v>
      </c>
    </row>
    <row r="32" spans="1:12">
      <c r="A32" s="4" t="s">
        <v>92</v>
      </c>
      <c r="K32" s="5" t="n">
        <v>-523</v>
      </c>
      <c r="L32" s="5" t="n">
        <v>1845</v>
      </c>
    </row>
    <row r="33" spans="1:12">
      <c r="A33" s="4" t="s">
        <v>93</v>
      </c>
      <c r="K33" s="5" t="n">
        <v>-1063</v>
      </c>
      <c r="L33" s="5" t="n">
        <v>1709</v>
      </c>
    </row>
    <row r="34" spans="1:12">
      <c r="A34" s="4" t="s">
        <v>94</v>
      </c>
      <c r="K34" s="5" t="n">
        <v>540</v>
      </c>
      <c r="L34" s="5" t="n">
        <v>136</v>
      </c>
    </row>
    <row r="35" spans="1:12">
      <c r="A35" s="4" t="s">
        <v>358</v>
      </c>
    </row>
    <row r="36" spans="1:12">
      <c r="A36" s="3" t="s">
        <v>75</v>
      </c>
    </row>
    <row r="37" spans="1:12">
      <c r="A37" s="4" t="s">
        <v>76</v>
      </c>
      <c r="K37" s="5" t="n">
        <v>-5753</v>
      </c>
      <c r="L37" s="5" t="n">
        <v>-702</v>
      </c>
    </row>
    <row r="38" spans="1:12">
      <c r="A38" s="4" t="s">
        <v>77</v>
      </c>
      <c r="K38" s="5" t="n">
        <v>240</v>
      </c>
      <c r="L38" s="5" t="n">
        <v>-657</v>
      </c>
    </row>
    <row r="39" spans="1:12">
      <c r="A39" s="4" t="s">
        <v>78</v>
      </c>
      <c r="K39" s="5" t="n">
        <v>-5513</v>
      </c>
      <c r="L39" s="5" t="n">
        <v>-1359</v>
      </c>
    </row>
    <row r="40" spans="1:12">
      <c r="A40" s="4" t="s">
        <v>80</v>
      </c>
      <c r="K40" s="5" t="n">
        <v>0</v>
      </c>
      <c r="L40" s="5" t="n">
        <v>0</v>
      </c>
    </row>
    <row r="41" spans="1:12">
      <c r="A41" s="4" t="s">
        <v>81</v>
      </c>
      <c r="K41" s="5" t="n">
        <v>-5513</v>
      </c>
      <c r="L41" s="5" t="n">
        <v>-1359</v>
      </c>
    </row>
    <row r="42" spans="1:12">
      <c r="A42" s="4" t="s">
        <v>87</v>
      </c>
      <c r="K42" s="5" t="n">
        <v>-4042</v>
      </c>
      <c r="L42" s="5" t="n">
        <v>-3470</v>
      </c>
    </row>
    <row r="43" spans="1:12">
      <c r="A43" s="4" t="s">
        <v>88</v>
      </c>
      <c r="K43" s="5" t="n">
        <v>-1471</v>
      </c>
      <c r="L43" s="5" t="n">
        <v>2111</v>
      </c>
    </row>
    <row r="44" spans="1:12">
      <c r="A44" s="4" t="s">
        <v>89</v>
      </c>
      <c r="K44" s="5" t="n">
        <v>0</v>
      </c>
      <c r="L44" s="5" t="n">
        <v>0</v>
      </c>
    </row>
    <row r="45" spans="1:12">
      <c r="A45" s="4" t="s">
        <v>90</v>
      </c>
      <c r="K45" s="5" t="n">
        <v>0</v>
      </c>
      <c r="L45" s="5" t="n">
        <v>0</v>
      </c>
    </row>
    <row r="46" spans="1:12">
      <c r="A46" s="4" t="s">
        <v>91</v>
      </c>
      <c r="K46" s="5" t="n">
        <v>0</v>
      </c>
      <c r="L46" s="5" t="n">
        <v>0</v>
      </c>
    </row>
    <row r="47" spans="1:12">
      <c r="A47" s="4" t="s">
        <v>92</v>
      </c>
      <c r="K47" s="5" t="n">
        <v>-1471</v>
      </c>
      <c r="L47" s="5" t="n">
        <v>2111</v>
      </c>
    </row>
    <row r="48" spans="1:12">
      <c r="A48" s="4" t="s">
        <v>93</v>
      </c>
      <c r="K48" s="5" t="n">
        <v>-423</v>
      </c>
      <c r="L48" s="5" t="n">
        <v>527</v>
      </c>
    </row>
    <row r="49" spans="1:12">
      <c r="A49" s="4" t="s">
        <v>94</v>
      </c>
      <c r="K49" s="7" t="n">
        <v>-1048</v>
      </c>
      <c r="L49" s="7" t="n">
        <v>158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32</v>
      </c>
      <c r="D1" s="2" t="s">
        <v>74</v>
      </c>
      <c r="E1" s="2" t="s">
        <v>360</v>
      </c>
    </row>
    <row r="2" spans="1:5">
      <c r="A2" s="3" t="s">
        <v>33</v>
      </c>
    </row>
    <row r="3" spans="1:5">
      <c r="A3" s="4" t="s">
        <v>36</v>
      </c>
      <c r="B3" s="7" t="n">
        <v>162119</v>
      </c>
      <c r="C3" s="7" t="n">
        <v>140084</v>
      </c>
    </row>
    <row r="4" spans="1:5">
      <c r="A4" s="4" t="s">
        <v>38</v>
      </c>
      <c r="B4" s="5" t="n">
        <v>646788</v>
      </c>
      <c r="C4" s="5" t="n">
        <v>606059</v>
      </c>
    </row>
    <row r="5" spans="1:5">
      <c r="A5" s="4" t="s">
        <v>39</v>
      </c>
      <c r="B5" s="5" t="n">
        <v>0</v>
      </c>
      <c r="C5" s="5" t="n">
        <v>50228</v>
      </c>
    </row>
    <row r="6" spans="1:5">
      <c r="A6" s="4" t="s">
        <v>361</v>
      </c>
      <c r="C6" s="5" t="n">
        <v>30378</v>
      </c>
    </row>
    <row r="7" spans="1:5">
      <c r="A7" s="4" t="s">
        <v>44</v>
      </c>
      <c r="B7" s="5" t="n">
        <v>818642</v>
      </c>
      <c r="C7" s="5" t="n">
        <v>829878</v>
      </c>
    </row>
    <row r="8" spans="1:5">
      <c r="A8" s="3" t="s">
        <v>45</v>
      </c>
    </row>
    <row r="9" spans="1:5">
      <c r="A9" s="4" t="s">
        <v>48</v>
      </c>
      <c r="B9" s="5" t="n">
        <v>241113</v>
      </c>
      <c r="C9" s="5" t="n">
        <v>209099</v>
      </c>
    </row>
    <row r="10" spans="1:5">
      <c r="A10" s="4" t="s">
        <v>49</v>
      </c>
      <c r="B10" s="5" t="n">
        <v>324173</v>
      </c>
      <c r="C10" s="5" t="n">
        <v>287917</v>
      </c>
    </row>
    <row r="11" spans="1:5">
      <c r="A11" s="4" t="s">
        <v>52</v>
      </c>
      <c r="B11" s="5" t="n">
        <v>3314</v>
      </c>
      <c r="C11" s="5" t="n">
        <v>4226</v>
      </c>
    </row>
    <row r="12" spans="1:5">
      <c r="A12" s="4" t="s">
        <v>59</v>
      </c>
      <c r="B12" s="5" t="n">
        <v>-373678</v>
      </c>
      <c r="C12" s="5" t="n">
        <v>-215677</v>
      </c>
    </row>
    <row r="13" spans="1:5">
      <c r="A13" s="4" t="s">
        <v>61</v>
      </c>
      <c r="B13" s="5" t="n">
        <v>404064</v>
      </c>
      <c r="C13" s="5" t="n">
        <v>466932</v>
      </c>
      <c r="D13" s="7" t="n">
        <v>421613</v>
      </c>
      <c r="E13" s="7" t="n">
        <v>430771</v>
      </c>
    </row>
    <row r="14" spans="1:5">
      <c r="A14" s="4" t="s">
        <v>62</v>
      </c>
      <c r="B14" s="7" t="n">
        <v>818642</v>
      </c>
      <c r="C14" s="5" t="n">
        <v>829878</v>
      </c>
    </row>
    <row r="15" spans="1:5">
      <c r="A15" s="4" t="s">
        <v>357</v>
      </c>
    </row>
    <row r="16" spans="1:5">
      <c r="A16" s="3" t="s">
        <v>33</v>
      </c>
    </row>
    <row r="17" spans="1:5">
      <c r="A17" s="4" t="s">
        <v>36</v>
      </c>
      <c r="C17" s="5" t="n">
        <v>132761</v>
      </c>
    </row>
    <row r="18" spans="1:5">
      <c r="A18" s="4" t="s">
        <v>38</v>
      </c>
      <c r="C18" s="5" t="n">
        <v>598736</v>
      </c>
    </row>
    <row r="19" spans="1:5">
      <c r="A19" s="4" t="s">
        <v>39</v>
      </c>
      <c r="C19" s="5" t="n">
        <v>61018</v>
      </c>
    </row>
    <row r="20" spans="1:5">
      <c r="A20" s="4" t="s">
        <v>361</v>
      </c>
      <c r="C20" s="5" t="n">
        <v>0</v>
      </c>
    </row>
    <row r="21" spans="1:5">
      <c r="A21" s="4" t="s">
        <v>44</v>
      </c>
      <c r="C21" s="5" t="n">
        <v>802967</v>
      </c>
    </row>
    <row r="22" spans="1:5">
      <c r="A22" s="3" t="s">
        <v>45</v>
      </c>
    </row>
    <row r="23" spans="1:5">
      <c r="A23" s="4" t="s">
        <v>48</v>
      </c>
      <c r="C23" s="5" t="n">
        <v>206777</v>
      </c>
    </row>
    <row r="24" spans="1:5">
      <c r="A24" s="4" t="s">
        <v>49</v>
      </c>
      <c r="C24" s="5" t="n">
        <v>285595</v>
      </c>
    </row>
    <row r="25" spans="1:5">
      <c r="A25" s="4" t="s">
        <v>52</v>
      </c>
      <c r="C25" s="5" t="n">
        <v>3934</v>
      </c>
    </row>
    <row r="26" spans="1:5">
      <c r="A26" s="4" t="s">
        <v>59</v>
      </c>
      <c r="C26" s="5" t="n">
        <v>-239974</v>
      </c>
    </row>
    <row r="27" spans="1:5">
      <c r="A27" s="4" t="s">
        <v>61</v>
      </c>
      <c r="C27" s="5" t="n">
        <v>442635</v>
      </c>
    </row>
    <row r="28" spans="1:5">
      <c r="A28" s="4" t="s">
        <v>62</v>
      </c>
      <c r="C28" s="5" t="n">
        <v>802967</v>
      </c>
    </row>
    <row r="29" spans="1:5">
      <c r="A29" s="4" t="s">
        <v>358</v>
      </c>
    </row>
    <row r="30" spans="1:5">
      <c r="A30" s="3" t="s">
        <v>33</v>
      </c>
    </row>
    <row r="31" spans="1:5">
      <c r="A31" s="4" t="s">
        <v>36</v>
      </c>
      <c r="C31" s="5" t="n">
        <v>7323</v>
      </c>
    </row>
    <row r="32" spans="1:5">
      <c r="A32" s="4" t="s">
        <v>38</v>
      </c>
      <c r="C32" s="5" t="n">
        <v>7323</v>
      </c>
    </row>
    <row r="33" spans="1:5">
      <c r="A33" s="4" t="s">
        <v>39</v>
      </c>
      <c r="C33" s="5" t="n">
        <v>-10790</v>
      </c>
    </row>
    <row r="34" spans="1:5">
      <c r="A34" s="4" t="s">
        <v>361</v>
      </c>
      <c r="C34" s="5" t="n">
        <v>30378</v>
      </c>
    </row>
    <row r="35" spans="1:5">
      <c r="A35" s="4" t="s">
        <v>44</v>
      </c>
      <c r="C35" s="5" t="n">
        <v>26911</v>
      </c>
    </row>
    <row r="36" spans="1:5">
      <c r="A36" s="3" t="s">
        <v>45</v>
      </c>
    </row>
    <row r="37" spans="1:5">
      <c r="A37" s="4" t="s">
        <v>48</v>
      </c>
      <c r="C37" s="5" t="n">
        <v>2322</v>
      </c>
    </row>
    <row r="38" spans="1:5">
      <c r="A38" s="4" t="s">
        <v>49</v>
      </c>
      <c r="C38" s="5" t="n">
        <v>2322</v>
      </c>
    </row>
    <row r="39" spans="1:5">
      <c r="A39" s="4" t="s">
        <v>52</v>
      </c>
      <c r="C39" s="5" t="n">
        <v>292</v>
      </c>
    </row>
    <row r="40" spans="1:5">
      <c r="A40" s="4" t="s">
        <v>59</v>
      </c>
      <c r="C40" s="5" t="n">
        <v>24297</v>
      </c>
    </row>
    <row r="41" spans="1:5">
      <c r="A41" s="4" t="s">
        <v>61</v>
      </c>
      <c r="C41" s="5" t="n">
        <v>24297</v>
      </c>
    </row>
    <row r="42" spans="1:5">
      <c r="A42" s="4" t="s">
        <v>62</v>
      </c>
      <c r="C42" s="7" t="n">
        <v>269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311745</v>
      </c>
      <c r="C4" s="7" t="n">
        <v>290668</v>
      </c>
      <c r="D4" s="7" t="n">
        <v>258091</v>
      </c>
    </row>
    <row r="5" spans="1:4">
      <c r="A5" s="4" t="s">
        <v>77</v>
      </c>
      <c r="B5" s="5" t="n">
        <v>387648</v>
      </c>
      <c r="C5" s="5" t="n">
        <v>354337</v>
      </c>
      <c r="D5" s="5" t="n">
        <v>335676</v>
      </c>
    </row>
    <row r="6" spans="1:4">
      <c r="A6" s="4" t="s">
        <v>78</v>
      </c>
      <c r="B6" s="5" t="n">
        <v>699393</v>
      </c>
      <c r="C6" s="5" t="n">
        <v>645005</v>
      </c>
      <c r="D6" s="5" t="n">
        <v>593767</v>
      </c>
    </row>
    <row r="7" spans="1:4">
      <c r="A7" s="3" t="s">
        <v>79</v>
      </c>
    </row>
    <row r="8" spans="1:4">
      <c r="A8" s="4" t="s">
        <v>76</v>
      </c>
      <c r="B8" s="5" t="n">
        <v>7223</v>
      </c>
      <c r="C8" s="5" t="n">
        <v>3045</v>
      </c>
      <c r="D8" s="5" t="n">
        <v>2385</v>
      </c>
    </row>
    <row r="9" spans="1:4">
      <c r="A9" s="4" t="s">
        <v>77</v>
      </c>
      <c r="B9" s="5" t="n">
        <v>90929</v>
      </c>
      <c r="C9" s="5" t="n">
        <v>82147</v>
      </c>
      <c r="D9" s="5" t="n">
        <v>80327</v>
      </c>
    </row>
    <row r="10" spans="1:4">
      <c r="A10" s="4" t="s">
        <v>80</v>
      </c>
      <c r="B10" s="5" t="n">
        <v>98152</v>
      </c>
      <c r="C10" s="5" t="n">
        <v>85192</v>
      </c>
      <c r="D10" s="5" t="n">
        <v>82712</v>
      </c>
    </row>
    <row r="11" spans="1:4">
      <c r="A11" s="4" t="s">
        <v>81</v>
      </c>
      <c r="B11" s="5" t="n">
        <v>601241</v>
      </c>
      <c r="C11" s="5" t="n">
        <v>559813</v>
      </c>
      <c r="D11" s="5" t="n">
        <v>511055</v>
      </c>
    </row>
    <row r="12" spans="1:4">
      <c r="A12" s="3" t="s">
        <v>82</v>
      </c>
    </row>
    <row r="13" spans="1:4">
      <c r="A13" s="4" t="s">
        <v>83</v>
      </c>
      <c r="B13" s="5" t="n">
        <v>410727</v>
      </c>
      <c r="C13" s="5" t="n">
        <v>383933</v>
      </c>
      <c r="D13" s="5" t="n">
        <v>349199</v>
      </c>
    </row>
    <row r="14" spans="1:4">
      <c r="A14" s="4" t="s">
        <v>84</v>
      </c>
      <c r="B14" s="5" t="n">
        <v>94164</v>
      </c>
      <c r="C14" s="5" t="n">
        <v>83543</v>
      </c>
      <c r="D14" s="5" t="n">
        <v>69287</v>
      </c>
    </row>
    <row r="15" spans="1:4">
      <c r="A15" s="4" t="s">
        <v>85</v>
      </c>
      <c r="B15" s="5" t="n">
        <v>87575</v>
      </c>
      <c r="C15" s="5" t="n">
        <v>84944</v>
      </c>
      <c r="D15" s="5" t="n">
        <v>78848</v>
      </c>
    </row>
    <row r="16" spans="1:4">
      <c r="A16" s="4" t="s">
        <v>86</v>
      </c>
      <c r="B16" s="5" t="n">
        <v>9721</v>
      </c>
      <c r="C16" s="5" t="n">
        <v>8635</v>
      </c>
      <c r="D16" s="5" t="n">
        <v>9611</v>
      </c>
    </row>
    <row r="17" spans="1:4">
      <c r="A17" s="4" t="s">
        <v>87</v>
      </c>
      <c r="B17" s="5" t="n">
        <v>602187</v>
      </c>
      <c r="C17" s="5" t="n">
        <v>561055</v>
      </c>
      <c r="D17" s="5" t="n">
        <v>506945</v>
      </c>
    </row>
    <row r="18" spans="1:4">
      <c r="A18" s="4" t="s">
        <v>88</v>
      </c>
      <c r="B18" s="5" t="n">
        <v>-946</v>
      </c>
      <c r="C18" s="5" t="n">
        <v>-1242</v>
      </c>
      <c r="D18" s="5" t="n">
        <v>4110</v>
      </c>
    </row>
    <row r="19" spans="1:4">
      <c r="A19" s="4" t="s">
        <v>89</v>
      </c>
      <c r="B19" s="5" t="n">
        <v>-1161</v>
      </c>
      <c r="C19" s="5" t="n">
        <v>-957</v>
      </c>
      <c r="D19" s="5" t="n">
        <v>-933</v>
      </c>
    </row>
    <row r="20" spans="1:4">
      <c r="A20" s="4" t="s">
        <v>90</v>
      </c>
      <c r="B20" s="5" t="n">
        <v>2228</v>
      </c>
      <c r="C20" s="5" t="n">
        <v>1163</v>
      </c>
      <c r="D20" s="5" t="n">
        <v>862</v>
      </c>
    </row>
    <row r="21" spans="1:4">
      <c r="A21" s="4" t="s">
        <v>91</v>
      </c>
      <c r="B21" s="5" t="n">
        <v>-3621</v>
      </c>
      <c r="C21" s="5" t="n">
        <v>-958</v>
      </c>
      <c r="D21" s="5" t="n">
        <v>-83</v>
      </c>
    </row>
    <row r="22" spans="1:4">
      <c r="A22" s="4" t="s">
        <v>92</v>
      </c>
      <c r="B22" s="5" t="n">
        <v>-3500</v>
      </c>
      <c r="C22" s="5" t="n">
        <v>-1994</v>
      </c>
      <c r="D22" s="5" t="n">
        <v>3956</v>
      </c>
    </row>
    <row r="23" spans="1:4">
      <c r="A23" s="4" t="s">
        <v>93</v>
      </c>
      <c r="B23" s="5" t="n">
        <v>58400</v>
      </c>
      <c r="C23" s="5" t="n">
        <v>-1486</v>
      </c>
      <c r="D23" s="5" t="n">
        <v>2236</v>
      </c>
    </row>
    <row r="24" spans="1:4">
      <c r="A24" s="4" t="s">
        <v>94</v>
      </c>
      <c r="B24" s="7" t="n">
        <v>-61900</v>
      </c>
      <c r="C24" s="7" t="n">
        <v>-508</v>
      </c>
      <c r="D24" s="7" t="n">
        <v>1720</v>
      </c>
    </row>
    <row r="25" spans="1:4">
      <c r="A25" s="3" t="s">
        <v>95</v>
      </c>
    </row>
    <row r="26" spans="1:4">
      <c r="A26" s="4" t="s">
        <v>96</v>
      </c>
      <c r="B26" s="8" t="n">
        <v>-1.37</v>
      </c>
      <c r="C26" s="8" t="n">
        <v>-0.01</v>
      </c>
      <c r="D26" s="8" t="n">
        <v>0.04</v>
      </c>
    </row>
    <row r="27" spans="1:4">
      <c r="A27" s="4" t="s">
        <v>97</v>
      </c>
      <c r="B27" s="8" t="n">
        <v>-1.37</v>
      </c>
      <c r="C27" s="8" t="n">
        <v>-0.01</v>
      </c>
      <c r="D27" s="8" t="n">
        <v>0.04</v>
      </c>
    </row>
    <row r="28" spans="1:4">
      <c r="A28" s="3" t="s">
        <v>98</v>
      </c>
    </row>
    <row r="29" spans="1:4">
      <c r="A29" s="4" t="s">
        <v>99</v>
      </c>
      <c r="B29" s="5" t="n">
        <v>45242</v>
      </c>
      <c r="C29" s="5" t="n">
        <v>44700</v>
      </c>
      <c r="D29" s="5" t="n">
        <v>45159</v>
      </c>
    </row>
    <row r="30" spans="1:4">
      <c r="A30" s="4" t="s">
        <v>100</v>
      </c>
      <c r="B30" s="5" t="n">
        <v>45242</v>
      </c>
      <c r="C30" s="5" t="n">
        <v>44700</v>
      </c>
      <c r="D30" s="5" t="n">
        <v>464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2</v>
      </c>
      <c r="B1" s="2" t="s">
        <v>304</v>
      </c>
      <c r="J1" s="2" t="s">
        <v>1</v>
      </c>
    </row>
    <row r="2" spans="1:12">
      <c r="B2" s="2" t="s">
        <v>2</v>
      </c>
      <c r="C2" s="2" t="s">
        <v>306</v>
      </c>
      <c r="D2" s="2" t="s">
        <v>4</v>
      </c>
      <c r="E2" s="2" t="s">
        <v>307</v>
      </c>
      <c r="F2" s="2" t="s">
        <v>32</v>
      </c>
      <c r="G2" s="2" t="s">
        <v>308</v>
      </c>
      <c r="H2" s="2" t="s">
        <v>309</v>
      </c>
      <c r="I2" s="2" t="s">
        <v>310</v>
      </c>
      <c r="J2" s="2" t="s">
        <v>2</v>
      </c>
      <c r="K2" s="2" t="s">
        <v>32</v>
      </c>
      <c r="L2" s="2" t="s">
        <v>74</v>
      </c>
    </row>
    <row r="3" spans="1:12">
      <c r="A3" s="3" t="s">
        <v>130</v>
      </c>
    </row>
    <row r="4" spans="1:12">
      <c r="A4" s="4" t="s">
        <v>94</v>
      </c>
      <c r="B4" s="7" t="n">
        <v>-1661</v>
      </c>
      <c r="C4" s="7" t="n">
        <v>-58945</v>
      </c>
      <c r="D4" s="7" t="n">
        <v>-1010</v>
      </c>
      <c r="E4" s="7" t="n">
        <v>-284</v>
      </c>
      <c r="F4" s="7" t="n">
        <v>197</v>
      </c>
      <c r="G4" s="7" t="n">
        <v>1959</v>
      </c>
      <c r="H4" s="7" t="n">
        <v>-54</v>
      </c>
      <c r="I4" s="7" t="n">
        <v>-2610</v>
      </c>
      <c r="J4" s="7" t="n">
        <v>-61900</v>
      </c>
      <c r="K4" s="7" t="n">
        <v>-508</v>
      </c>
      <c r="L4" s="7" t="n">
        <v>1720</v>
      </c>
    </row>
    <row r="5" spans="1:12">
      <c r="A5" s="4" t="s">
        <v>134</v>
      </c>
      <c r="J5" s="5" t="n">
        <v>53737</v>
      </c>
      <c r="K5" s="5" t="n">
        <v>-11468</v>
      </c>
      <c r="L5" s="5" t="n">
        <v>-8805</v>
      </c>
    </row>
    <row r="6" spans="1:12">
      <c r="A6" s="4" t="s">
        <v>135</v>
      </c>
      <c r="J6" s="5" t="n">
        <v>16587</v>
      </c>
      <c r="K6" s="5" t="n">
        <v>16065</v>
      </c>
      <c r="L6" s="5" t="n">
        <v>11234</v>
      </c>
    </row>
    <row r="7" spans="1:12">
      <c r="A7" s="3" t="s">
        <v>136</v>
      </c>
    </row>
    <row r="8" spans="1:12">
      <c r="A8" s="4" t="s">
        <v>137</v>
      </c>
      <c r="J8" s="5" t="n">
        <v>-25082</v>
      </c>
      <c r="K8" s="5" t="n">
        <v>-16372</v>
      </c>
      <c r="L8" s="5" t="n">
        <v>1760</v>
      </c>
    </row>
    <row r="9" spans="1:12">
      <c r="A9" s="4" t="s">
        <v>138</v>
      </c>
      <c r="J9" s="5" t="n">
        <v>-6876</v>
      </c>
      <c r="K9" s="5" t="n">
        <v>-55</v>
      </c>
      <c r="L9" s="5" t="n">
        <v>3867</v>
      </c>
    </row>
    <row r="10" spans="1:12">
      <c r="A10" s="4" t="s">
        <v>42</v>
      </c>
      <c r="J10" s="5" t="n">
        <v>-17984</v>
      </c>
      <c r="K10" s="5" t="n">
        <v>-18393</v>
      </c>
      <c r="L10" s="5" t="n">
        <v>-12868</v>
      </c>
    </row>
    <row r="11" spans="1:12">
      <c r="A11" s="4" t="s">
        <v>48</v>
      </c>
      <c r="J11" s="7" t="n">
        <v>33971</v>
      </c>
      <c r="K11" s="5" t="n">
        <v>36666</v>
      </c>
      <c r="L11" s="5" t="n">
        <v>16935</v>
      </c>
    </row>
    <row r="12" spans="1:12">
      <c r="A12" s="4" t="s">
        <v>356</v>
      </c>
    </row>
    <row r="13" spans="1:12">
      <c r="A13" s="3" t="s">
        <v>130</v>
      </c>
    </row>
    <row r="14" spans="1:12">
      <c r="A14" s="4" t="s">
        <v>94</v>
      </c>
      <c r="K14" s="5" t="n">
        <v>540</v>
      </c>
      <c r="L14" s="5" t="n">
        <v>136</v>
      </c>
    </row>
    <row r="15" spans="1:12">
      <c r="A15" s="4" t="s">
        <v>134</v>
      </c>
      <c r="K15" s="5" t="n">
        <v>-11045</v>
      </c>
      <c r="L15" s="5" t="n">
        <v>-9332</v>
      </c>
    </row>
    <row r="16" spans="1:12">
      <c r="A16" s="4" t="s">
        <v>135</v>
      </c>
      <c r="K16" s="5" t="n">
        <v>0</v>
      </c>
      <c r="L16" s="5" t="n">
        <v>0</v>
      </c>
    </row>
    <row r="17" spans="1:12">
      <c r="A17" s="3" t="s">
        <v>136</v>
      </c>
    </row>
    <row r="18" spans="1:12">
      <c r="A18" s="4" t="s">
        <v>137</v>
      </c>
      <c r="K18" s="5" t="n">
        <v>-21493</v>
      </c>
      <c r="L18" s="5" t="n">
        <v>3879</v>
      </c>
    </row>
    <row r="19" spans="1:12">
      <c r="A19" s="4" t="s">
        <v>138</v>
      </c>
      <c r="L19" s="5" t="n">
        <v>2843</v>
      </c>
    </row>
    <row r="20" spans="1:12">
      <c r="A20" s="4" t="s">
        <v>42</v>
      </c>
      <c r="K20" s="5" t="n">
        <v>0</v>
      </c>
      <c r="L20" s="5" t="n">
        <v>0</v>
      </c>
    </row>
    <row r="21" spans="1:12">
      <c r="A21" s="4" t="s">
        <v>48</v>
      </c>
      <c r="K21" s="5" t="n">
        <v>37988</v>
      </c>
      <c r="L21" s="5" t="n">
        <v>16317</v>
      </c>
    </row>
    <row r="22" spans="1:12">
      <c r="A22" s="4" t="s">
        <v>357</v>
      </c>
    </row>
    <row r="23" spans="1:12">
      <c r="A23" s="3" t="s">
        <v>130</v>
      </c>
    </row>
    <row r="24" spans="1:12">
      <c r="A24" s="4" t="s">
        <v>94</v>
      </c>
      <c r="K24" s="5" t="n">
        <v>540</v>
      </c>
      <c r="L24" s="5" t="n">
        <v>136</v>
      </c>
    </row>
    <row r="25" spans="1:12">
      <c r="A25" s="4" t="s">
        <v>358</v>
      </c>
    </row>
    <row r="26" spans="1:12">
      <c r="A26" s="3" t="s">
        <v>130</v>
      </c>
    </row>
    <row r="27" spans="1:12">
      <c r="A27" s="4" t="s">
        <v>94</v>
      </c>
      <c r="K27" s="5" t="n">
        <v>-1048</v>
      </c>
      <c r="L27" s="5" t="n">
        <v>1584</v>
      </c>
    </row>
    <row r="28" spans="1:12">
      <c r="A28" s="4" t="s">
        <v>134</v>
      </c>
      <c r="K28" s="5" t="n">
        <v>-423</v>
      </c>
      <c r="L28" s="5" t="n">
        <v>527</v>
      </c>
    </row>
    <row r="29" spans="1:12">
      <c r="A29" s="4" t="s">
        <v>135</v>
      </c>
      <c r="K29" s="5" t="n">
        <v>16065</v>
      </c>
      <c r="L29" s="5" t="n">
        <v>11234</v>
      </c>
    </row>
    <row r="30" spans="1:12">
      <c r="A30" s="3" t="s">
        <v>136</v>
      </c>
    </row>
    <row r="31" spans="1:12">
      <c r="A31" s="4" t="s">
        <v>137</v>
      </c>
      <c r="K31" s="5" t="n">
        <v>5121</v>
      </c>
      <c r="L31" s="5" t="n">
        <v>-2119</v>
      </c>
    </row>
    <row r="32" spans="1:12">
      <c r="A32" s="4" t="s">
        <v>138</v>
      </c>
      <c r="L32" s="5" t="n">
        <v>1024</v>
      </c>
    </row>
    <row r="33" spans="1:12">
      <c r="A33" s="4" t="s">
        <v>42</v>
      </c>
      <c r="K33" s="5" t="n">
        <v>-18393</v>
      </c>
      <c r="L33" s="5" t="n">
        <v>-12868</v>
      </c>
    </row>
    <row r="34" spans="1:12">
      <c r="A34" s="4" t="s">
        <v>48</v>
      </c>
      <c r="K34" s="7" t="n">
        <v>-1322</v>
      </c>
      <c r="L34" s="7" t="n">
        <v>61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2"/>
  </cols>
  <sheetData>
    <row r="1" spans="1:2">
      <c r="A1" s="1" t="s">
        <v>363</v>
      </c>
      <c r="B1" s="2" t="s">
        <v>1</v>
      </c>
    </row>
    <row r="2" spans="1:2">
      <c r="B2" s="2" t="s">
        <v>364</v>
      </c>
    </row>
    <row r="3" spans="1:2">
      <c r="A3" s="3" t="s">
        <v>163</v>
      </c>
    </row>
    <row r="4" spans="1:2">
      <c r="A4" s="4" t="s">
        <v>365</v>
      </c>
      <c r="B4" s="5" t="n">
        <v>2</v>
      </c>
    </row>
    <row r="5" spans="1:2">
      <c r="A5" s="4" t="s">
        <v>366</v>
      </c>
      <c r="B5" s="4" t="s">
        <v>367</v>
      </c>
    </row>
    <row r="6" spans="1:2">
      <c r="A6" s="4" t="s">
        <v>368</v>
      </c>
      <c r="B6" s="5" t="n">
        <v>1</v>
      </c>
    </row>
    <row r="7" spans="1:2">
      <c r="A7" s="4" t="s">
        <v>369</v>
      </c>
      <c r="B7" s="7" t="n">
        <v>209099</v>
      </c>
    </row>
    <row r="8" spans="1:2">
      <c r="A8" s="3" t="s">
        <v>370</v>
      </c>
    </row>
    <row r="9" spans="1:2">
      <c r="A9" s="4" t="s">
        <v>371</v>
      </c>
      <c r="B9" s="5" t="n">
        <v>20821</v>
      </c>
    </row>
    <row r="10" spans="1:2">
      <c r="A10" s="4" t="s">
        <v>372</v>
      </c>
    </row>
    <row r="11" spans="1:2">
      <c r="A11" s="3" t="s">
        <v>370</v>
      </c>
    </row>
    <row r="12" spans="1:2">
      <c r="A12" s="4" t="s">
        <v>371</v>
      </c>
      <c r="B12" s="7" t="n">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54</v>
      </c>
    </row>
    <row r="4" spans="1:2">
      <c r="A4" s="3" t="s">
        <v>370</v>
      </c>
    </row>
    <row r="5" spans="1:2">
      <c r="A5" s="4" t="s">
        <v>374</v>
      </c>
      <c r="B5" s="4" t="s">
        <v>375</v>
      </c>
    </row>
    <row r="6" spans="1:2">
      <c r="A6" s="4" t="s">
        <v>376</v>
      </c>
    </row>
    <row r="7" spans="1:2">
      <c r="A7" s="3" t="s">
        <v>370</v>
      </c>
    </row>
    <row r="8" spans="1:2">
      <c r="A8" s="4" t="s">
        <v>374</v>
      </c>
      <c r="B8" s="4" t="s">
        <v>375</v>
      </c>
    </row>
    <row r="9" spans="1:2">
      <c r="A9" s="4" t="s">
        <v>377</v>
      </c>
    </row>
    <row r="10" spans="1:2">
      <c r="A10" s="3" t="s">
        <v>370</v>
      </c>
    </row>
    <row r="11" spans="1:2">
      <c r="A11" s="4" t="s">
        <v>374</v>
      </c>
      <c r="B11" s="4" t="s">
        <v>375</v>
      </c>
    </row>
    <row r="12" spans="1:2">
      <c r="A12" s="4" t="s">
        <v>378</v>
      </c>
    </row>
    <row r="13" spans="1:2">
      <c r="A13" s="3" t="s">
        <v>370</v>
      </c>
    </row>
    <row r="14" spans="1:2">
      <c r="A14" s="4" t="s">
        <v>374</v>
      </c>
      <c r="B1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79</v>
      </c>
      <c r="B1" s="2" t="s">
        <v>1</v>
      </c>
    </row>
    <row r="2" spans="1:4">
      <c r="B2" s="2" t="s">
        <v>2</v>
      </c>
      <c r="C2" s="2" t="s">
        <v>32</v>
      </c>
      <c r="D2" s="2" t="s">
        <v>74</v>
      </c>
    </row>
    <row r="3" spans="1:4">
      <c r="A3" s="3" t="s">
        <v>380</v>
      </c>
    </row>
    <row r="4" spans="1:4">
      <c r="A4" s="4" t="s">
        <v>381</v>
      </c>
      <c r="B4" s="7" t="n">
        <v>699393</v>
      </c>
      <c r="C4" s="7" t="n">
        <v>645005</v>
      </c>
      <c r="D4" s="7" t="n">
        <v>593767</v>
      </c>
    </row>
    <row r="5" spans="1:4">
      <c r="A5" s="4" t="s">
        <v>382</v>
      </c>
    </row>
    <row r="6" spans="1:4">
      <c r="A6" s="3" t="s">
        <v>380</v>
      </c>
    </row>
    <row r="7" spans="1:4">
      <c r="A7" s="4" t="s">
        <v>381</v>
      </c>
      <c r="B7" s="5" t="n">
        <v>425302</v>
      </c>
      <c r="C7" s="5" t="n">
        <v>407603</v>
      </c>
      <c r="D7" s="5" t="n">
        <v>381895</v>
      </c>
    </row>
    <row r="8" spans="1:4">
      <c r="A8" s="4" t="s">
        <v>383</v>
      </c>
    </row>
    <row r="9" spans="1:4">
      <c r="A9" s="3" t="s">
        <v>380</v>
      </c>
    </row>
    <row r="10" spans="1:4">
      <c r="A10" s="4" t="s">
        <v>381</v>
      </c>
      <c r="B10" s="5" t="n">
        <v>187548</v>
      </c>
      <c r="C10" s="5" t="n">
        <v>159489</v>
      </c>
      <c r="D10" s="5" t="n">
        <v>147636</v>
      </c>
    </row>
    <row r="11" spans="1:4">
      <c r="A11" s="4" t="s">
        <v>384</v>
      </c>
    </row>
    <row r="12" spans="1:4">
      <c r="A12" s="3" t="s">
        <v>380</v>
      </c>
    </row>
    <row r="13" spans="1:4">
      <c r="A13" s="4" t="s">
        <v>381</v>
      </c>
      <c r="B13" s="5" t="n">
        <v>86543</v>
      </c>
      <c r="C13" s="5" t="n">
        <v>77913</v>
      </c>
      <c r="D13" s="5" t="n">
        <v>64236</v>
      </c>
    </row>
    <row r="14" spans="1:4">
      <c r="A14" s="4" t="s">
        <v>372</v>
      </c>
    </row>
    <row r="15" spans="1:4">
      <c r="A15" s="3" t="s">
        <v>380</v>
      </c>
    </row>
    <row r="16" spans="1:4">
      <c r="A16" s="4" t="s">
        <v>381</v>
      </c>
      <c r="B16" s="5" t="n">
        <v>311745</v>
      </c>
      <c r="C16" s="5" t="n">
        <v>290668</v>
      </c>
      <c r="D16" s="5" t="n">
        <v>258091</v>
      </c>
    </row>
    <row r="17" spans="1:4">
      <c r="A17" s="4" t="s">
        <v>385</v>
      </c>
    </row>
    <row r="18" spans="1:4">
      <c r="A18" s="3" t="s">
        <v>380</v>
      </c>
    </row>
    <row r="19" spans="1:4">
      <c r="A19" s="4" t="s">
        <v>381</v>
      </c>
      <c r="B19" s="5" t="n">
        <v>167858</v>
      </c>
      <c r="C19" s="5" t="n">
        <v>168243</v>
      </c>
      <c r="D19" s="5" t="n">
        <v>153281</v>
      </c>
    </row>
    <row r="20" spans="1:4">
      <c r="A20" s="4" t="s">
        <v>386</v>
      </c>
    </row>
    <row r="21" spans="1:4">
      <c r="A21" s="3" t="s">
        <v>380</v>
      </c>
    </row>
    <row r="22" spans="1:4">
      <c r="A22" s="4" t="s">
        <v>381</v>
      </c>
      <c r="B22" s="5" t="n">
        <v>100452</v>
      </c>
      <c r="C22" s="5" t="n">
        <v>82393</v>
      </c>
      <c r="D22" s="5" t="n">
        <v>75389</v>
      </c>
    </row>
    <row r="23" spans="1:4">
      <c r="A23" s="4" t="s">
        <v>387</v>
      </c>
    </row>
    <row r="24" spans="1:4">
      <c r="A24" s="3" t="s">
        <v>380</v>
      </c>
    </row>
    <row r="25" spans="1:4">
      <c r="A25" s="4" t="s">
        <v>381</v>
      </c>
      <c r="B25" s="5" t="n">
        <v>43435</v>
      </c>
      <c r="C25" s="5" t="n">
        <v>40032</v>
      </c>
      <c r="D25" s="5" t="n">
        <v>29421</v>
      </c>
    </row>
    <row r="26" spans="1:4">
      <c r="A26" s="4" t="s">
        <v>388</v>
      </c>
    </row>
    <row r="27" spans="1:4">
      <c r="A27" s="3" t="s">
        <v>380</v>
      </c>
    </row>
    <row r="28" spans="1:4">
      <c r="A28" s="4" t="s">
        <v>381</v>
      </c>
      <c r="B28" s="5" t="n">
        <v>346055</v>
      </c>
      <c r="C28" s="5" t="n">
        <v>314854</v>
      </c>
      <c r="D28" s="5" t="n">
        <v>294314</v>
      </c>
    </row>
    <row r="29" spans="1:4">
      <c r="A29" s="4" t="s">
        <v>389</v>
      </c>
    </row>
    <row r="30" spans="1:4">
      <c r="A30" s="3" t="s">
        <v>380</v>
      </c>
    </row>
    <row r="31" spans="1:4">
      <c r="A31" s="4" t="s">
        <v>381</v>
      </c>
      <c r="B31" s="5" t="n">
        <v>233991</v>
      </c>
      <c r="C31" s="5" t="n">
        <v>216656</v>
      </c>
      <c r="D31" s="5" t="n">
        <v>204223</v>
      </c>
    </row>
    <row r="32" spans="1:4">
      <c r="A32" s="4" t="s">
        <v>390</v>
      </c>
    </row>
    <row r="33" spans="1:4">
      <c r="A33" s="3" t="s">
        <v>380</v>
      </c>
    </row>
    <row r="34" spans="1:4">
      <c r="A34" s="4" t="s">
        <v>381</v>
      </c>
      <c r="B34" s="5" t="n">
        <v>75807</v>
      </c>
      <c r="C34" s="5" t="n">
        <v>65732</v>
      </c>
      <c r="D34" s="5" t="n">
        <v>61052</v>
      </c>
    </row>
    <row r="35" spans="1:4">
      <c r="A35" s="4" t="s">
        <v>391</v>
      </c>
    </row>
    <row r="36" spans="1:4">
      <c r="A36" s="3" t="s">
        <v>380</v>
      </c>
    </row>
    <row r="37" spans="1:4">
      <c r="A37" s="4" t="s">
        <v>381</v>
      </c>
      <c r="B37" s="5" t="n">
        <v>36257</v>
      </c>
      <c r="C37" s="5" t="n">
        <v>32466</v>
      </c>
      <c r="D37" s="5" t="n">
        <v>29039</v>
      </c>
    </row>
    <row r="38" spans="1:4">
      <c r="A38" s="4" t="s">
        <v>392</v>
      </c>
    </row>
    <row r="39" spans="1:4">
      <c r="A39" s="3" t="s">
        <v>380</v>
      </c>
    </row>
    <row r="40" spans="1:4">
      <c r="A40" s="4" t="s">
        <v>381</v>
      </c>
      <c r="B40" s="5" t="n">
        <v>41593</v>
      </c>
      <c r="C40" s="5" t="n">
        <v>39483</v>
      </c>
      <c r="D40" s="5" t="n">
        <v>41362</v>
      </c>
    </row>
    <row r="41" spans="1:4">
      <c r="A41" s="4" t="s">
        <v>393</v>
      </c>
    </row>
    <row r="42" spans="1:4">
      <c r="A42" s="3" t="s">
        <v>380</v>
      </c>
    </row>
    <row r="43" spans="1:4">
      <c r="A43" s="4" t="s">
        <v>381</v>
      </c>
      <c r="B43" s="5" t="n">
        <v>23453</v>
      </c>
      <c r="C43" s="5" t="n">
        <v>22704</v>
      </c>
      <c r="D43" s="5" t="n">
        <v>24391</v>
      </c>
    </row>
    <row r="44" spans="1:4">
      <c r="A44" s="4" t="s">
        <v>394</v>
      </c>
    </row>
    <row r="45" spans="1:4">
      <c r="A45" s="3" t="s">
        <v>380</v>
      </c>
    </row>
    <row r="46" spans="1:4">
      <c r="A46" s="4" t="s">
        <v>381</v>
      </c>
      <c r="B46" s="5" t="n">
        <v>11289</v>
      </c>
      <c r="C46" s="5" t="n">
        <v>11364</v>
      </c>
      <c r="D46" s="5" t="n">
        <v>11195</v>
      </c>
    </row>
    <row r="47" spans="1:4">
      <c r="A47" s="4" t="s">
        <v>395</v>
      </c>
    </row>
    <row r="48" spans="1:4">
      <c r="A48" s="3" t="s">
        <v>380</v>
      </c>
    </row>
    <row r="49" spans="1:4">
      <c r="A49" s="4" t="s">
        <v>381</v>
      </c>
      <c r="B49" s="7" t="n">
        <v>6851</v>
      </c>
      <c r="C49" s="7" t="n">
        <v>5415</v>
      </c>
      <c r="D49" s="7" t="n">
        <v>577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74</v>
      </c>
    </row>
    <row r="3" spans="1:4">
      <c r="A3" s="3" t="s">
        <v>397</v>
      </c>
    </row>
    <row r="4" spans="1:4">
      <c r="A4" s="4" t="s">
        <v>137</v>
      </c>
      <c r="B4" s="7" t="n">
        <v>25082</v>
      </c>
      <c r="C4" s="7" t="n">
        <v>16372</v>
      </c>
      <c r="D4" s="7" t="n">
        <v>-1760</v>
      </c>
    </row>
    <row r="5" spans="1:4">
      <c r="A5" s="3" t="s">
        <v>398</v>
      </c>
    </row>
    <row r="6" spans="1:4">
      <c r="A6" s="4" t="s">
        <v>399</v>
      </c>
      <c r="B6" s="5" t="n">
        <v>30378</v>
      </c>
    </row>
    <row r="7" spans="1:4">
      <c r="A7" s="4" t="s">
        <v>400</v>
      </c>
      <c r="C7" s="5" t="n">
        <v>30378</v>
      </c>
    </row>
    <row r="8" spans="1:4">
      <c r="A8" s="4" t="s">
        <v>137</v>
      </c>
    </row>
    <row r="9" spans="1:4">
      <c r="A9" s="3" t="s">
        <v>397</v>
      </c>
    </row>
    <row r="10" spans="1:4">
      <c r="A10" s="4" t="s">
        <v>399</v>
      </c>
      <c r="B10" s="5" t="n">
        <v>132711</v>
      </c>
    </row>
    <row r="11" spans="1:4">
      <c r="A11" s="4" t="s">
        <v>137</v>
      </c>
      <c r="B11" s="5" t="n">
        <v>19508</v>
      </c>
    </row>
    <row r="12" spans="1:4">
      <c r="A12" s="4" t="s">
        <v>400</v>
      </c>
      <c r="B12" s="5" t="n">
        <v>152219</v>
      </c>
      <c r="C12" s="5" t="n">
        <v>132711</v>
      </c>
    </row>
    <row r="13" spans="1:4">
      <c r="A13" s="3" t="s">
        <v>401</v>
      </c>
    </row>
    <row r="14" spans="1:4">
      <c r="A14" s="4" t="s">
        <v>399</v>
      </c>
      <c r="B14" s="5" t="n">
        <v>7373</v>
      </c>
    </row>
    <row r="15" spans="1:4">
      <c r="A15" s="4" t="s">
        <v>402</v>
      </c>
      <c r="B15" s="5" t="n">
        <v>2527</v>
      </c>
    </row>
    <row r="16" spans="1:4">
      <c r="A16" s="4" t="s">
        <v>400</v>
      </c>
      <c r="B16" s="5" t="n">
        <v>9900</v>
      </c>
      <c r="C16" s="5" t="n">
        <v>7373</v>
      </c>
    </row>
    <row r="17" spans="1:4">
      <c r="A17" s="4" t="s">
        <v>43</v>
      </c>
    </row>
    <row r="18" spans="1:4">
      <c r="A18" s="3" t="s">
        <v>398</v>
      </c>
    </row>
    <row r="19" spans="1:4">
      <c r="A19" s="4" t="s">
        <v>399</v>
      </c>
      <c r="B19" s="5" t="n">
        <v>0</v>
      </c>
    </row>
    <row r="20" spans="1:4">
      <c r="A20" s="4" t="s">
        <v>402</v>
      </c>
      <c r="B20" s="5" t="n">
        <v>4380</v>
      </c>
    </row>
    <row r="21" spans="1:4">
      <c r="A21" s="4" t="s">
        <v>400</v>
      </c>
      <c r="B21" s="7" t="n">
        <v>4380</v>
      </c>
      <c r="C21"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350</v>
      </c>
    </row>
    <row r="3" spans="1:2">
      <c r="A3" s="4" t="s">
        <v>48</v>
      </c>
    </row>
    <row r="4" spans="1:2">
      <c r="A4" s="3" t="s">
        <v>404</v>
      </c>
    </row>
    <row r="5" spans="1:2">
      <c r="A5" s="4" t="s">
        <v>399</v>
      </c>
      <c r="B5" s="7" t="n">
        <v>209099</v>
      </c>
    </row>
    <row r="6" spans="1:2">
      <c r="A6" s="4" t="s">
        <v>402</v>
      </c>
      <c r="B6" s="5" t="n">
        <v>32014</v>
      </c>
    </row>
    <row r="7" spans="1:2">
      <c r="A7" s="4" t="s">
        <v>400</v>
      </c>
      <c r="B7" s="5" t="n">
        <v>241113</v>
      </c>
    </row>
    <row r="8" spans="1:2">
      <c r="A8" s="4" t="s">
        <v>50</v>
      </c>
    </row>
    <row r="9" spans="1:2">
      <c r="A9" s="3" t="s">
        <v>405</v>
      </c>
    </row>
    <row r="10" spans="1:2">
      <c r="A10" s="4" t="s">
        <v>399</v>
      </c>
      <c r="B10" s="5" t="n">
        <v>70803</v>
      </c>
    </row>
    <row r="11" spans="1:2">
      <c r="A11" s="4" t="s">
        <v>402</v>
      </c>
      <c r="B11" s="5" t="n">
        <v>13858</v>
      </c>
    </row>
    <row r="12" spans="1:2">
      <c r="A12" s="4" t="s">
        <v>400</v>
      </c>
      <c r="B12" s="7" t="n">
        <v>846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6</v>
      </c>
      <c r="B1" s="2" t="s">
        <v>2</v>
      </c>
      <c r="C1" s="2" t="s">
        <v>32</v>
      </c>
    </row>
    <row r="2" spans="1:3">
      <c r="A2" s="3" t="s">
        <v>407</v>
      </c>
    </row>
    <row r="3" spans="1:3">
      <c r="A3" s="4" t="s">
        <v>408</v>
      </c>
      <c r="B3" s="7" t="n">
        <v>177040</v>
      </c>
      <c r="C3" s="7" t="n">
        <v>172397</v>
      </c>
    </row>
    <row r="4" spans="1:3">
      <c r="A4" s="4" t="s">
        <v>409</v>
      </c>
      <c r="B4" s="5" t="n">
        <v>-48428</v>
      </c>
      <c r="C4" s="5" t="n">
        <v>-40078</v>
      </c>
    </row>
    <row r="5" spans="1:3">
      <c r="A5" s="4" t="s">
        <v>40</v>
      </c>
      <c r="B5" s="5" t="n">
        <v>128612</v>
      </c>
      <c r="C5" s="5" t="n">
        <v>132319</v>
      </c>
    </row>
    <row r="6" spans="1:3">
      <c r="A6" s="4" t="s">
        <v>410</v>
      </c>
    </row>
    <row r="7" spans="1:3">
      <c r="A7" s="3" t="s">
        <v>407</v>
      </c>
    </row>
    <row r="8" spans="1:3">
      <c r="A8" s="4" t="s">
        <v>408</v>
      </c>
      <c r="B8" s="5" t="n">
        <v>9445</v>
      </c>
      <c r="C8" s="5" t="n">
        <v>9445</v>
      </c>
    </row>
    <row r="9" spans="1:3">
      <c r="A9" s="4" t="s">
        <v>411</v>
      </c>
    </row>
    <row r="10" spans="1:3">
      <c r="A10" s="3" t="s">
        <v>407</v>
      </c>
    </row>
    <row r="11" spans="1:3">
      <c r="A11" s="4" t="s">
        <v>408</v>
      </c>
      <c r="B11" s="5" t="n">
        <v>103244</v>
      </c>
      <c r="C11" s="5" t="n">
        <v>103244</v>
      </c>
    </row>
    <row r="12" spans="1:3">
      <c r="A12" s="4" t="s">
        <v>412</v>
      </c>
    </row>
    <row r="13" spans="1:3">
      <c r="A13" s="3" t="s">
        <v>407</v>
      </c>
    </row>
    <row r="14" spans="1:3">
      <c r="A14" s="4" t="s">
        <v>408</v>
      </c>
      <c r="B14" s="5" t="n">
        <v>37132</v>
      </c>
      <c r="C14" s="5" t="n">
        <v>35274</v>
      </c>
    </row>
    <row r="15" spans="1:3">
      <c r="A15" s="4" t="s">
        <v>413</v>
      </c>
    </row>
    <row r="16" spans="1:3">
      <c r="A16" s="3" t="s">
        <v>407</v>
      </c>
    </row>
    <row r="17" spans="1:3">
      <c r="A17" s="4" t="s">
        <v>408</v>
      </c>
      <c r="B17" s="5" t="n">
        <v>15594</v>
      </c>
      <c r="C17" s="5" t="n">
        <v>14912</v>
      </c>
    </row>
    <row r="18" spans="1:3">
      <c r="A18" s="4" t="s">
        <v>414</v>
      </c>
    </row>
    <row r="19" spans="1:3">
      <c r="A19" s="3" t="s">
        <v>407</v>
      </c>
    </row>
    <row r="20" spans="1:3">
      <c r="A20" s="4" t="s">
        <v>408</v>
      </c>
      <c r="B20" s="5" t="n">
        <v>10143</v>
      </c>
      <c r="C20" s="5" t="n">
        <v>7040</v>
      </c>
    </row>
    <row r="21" spans="1:3">
      <c r="A21" s="4" t="s">
        <v>415</v>
      </c>
    </row>
    <row r="22" spans="1:3">
      <c r="A22" s="3" t="s">
        <v>407</v>
      </c>
    </row>
    <row r="23" spans="1:3">
      <c r="A23" s="4" t="s">
        <v>408</v>
      </c>
      <c r="B23" s="5" t="n">
        <v>1425</v>
      </c>
      <c r="C23" s="5" t="n">
        <v>1335</v>
      </c>
    </row>
    <row r="24" spans="1:3">
      <c r="A24" s="4" t="s">
        <v>416</v>
      </c>
    </row>
    <row r="25" spans="1:3">
      <c r="A25" s="3" t="s">
        <v>407</v>
      </c>
    </row>
    <row r="26" spans="1:3">
      <c r="A26" s="4" t="s">
        <v>408</v>
      </c>
      <c r="B26" s="7" t="n">
        <v>57</v>
      </c>
      <c r="C26" s="7" t="n">
        <v>11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74</v>
      </c>
    </row>
    <row r="3" spans="1:4">
      <c r="A3" s="3" t="s">
        <v>166</v>
      </c>
    </row>
    <row r="4" spans="1:4">
      <c r="A4" s="4" t="s">
        <v>418</v>
      </c>
      <c r="B4" s="7" t="n">
        <v>11217</v>
      </c>
      <c r="C4" s="7" t="n">
        <v>9980</v>
      </c>
      <c r="D4" s="7" t="n">
        <v>109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9</v>
      </c>
      <c r="B1" s="2" t="s">
        <v>2</v>
      </c>
      <c r="C1" s="2" t="s">
        <v>32</v>
      </c>
    </row>
    <row r="2" spans="1:3">
      <c r="A2" s="3" t="s">
        <v>169</v>
      </c>
    </row>
    <row r="3" spans="1:3">
      <c r="A3" s="4" t="s">
        <v>420</v>
      </c>
      <c r="B3" s="7" t="n">
        <v>46192</v>
      </c>
      <c r="C3" s="7" t="n">
        <v>45149</v>
      </c>
    </row>
    <row r="4" spans="1:3">
      <c r="A4" s="4" t="s">
        <v>421</v>
      </c>
      <c r="B4" s="5" t="n">
        <v>36107</v>
      </c>
      <c r="C4" s="5" t="n">
        <v>33552</v>
      </c>
    </row>
    <row r="5" spans="1:3">
      <c r="A5" s="4" t="s">
        <v>422</v>
      </c>
      <c r="B5" s="7" t="n">
        <v>82299</v>
      </c>
      <c r="C5" s="7" t="n">
        <v>787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50</v>
      </c>
    </row>
    <row r="2" spans="1:2">
      <c r="A2" s="3" t="s">
        <v>424</v>
      </c>
    </row>
    <row r="3" spans="1:2">
      <c r="A3" s="5" t="n">
        <v>2019</v>
      </c>
      <c r="B3" s="7" t="n">
        <v>9858</v>
      </c>
    </row>
    <row r="4" spans="1:2">
      <c r="A4" s="5" t="n">
        <v>2020</v>
      </c>
      <c r="B4" s="5" t="n">
        <v>8316</v>
      </c>
    </row>
    <row r="5" spans="1:2">
      <c r="A5" s="5" t="n">
        <v>2021</v>
      </c>
      <c r="B5" s="5" t="n">
        <v>6558</v>
      </c>
    </row>
    <row r="6" spans="1:2">
      <c r="A6" s="5" t="n">
        <v>2022</v>
      </c>
      <c r="B6" s="5" t="n">
        <v>4449</v>
      </c>
    </row>
    <row r="7" spans="1:2">
      <c r="A7" s="4" t="s">
        <v>425</v>
      </c>
      <c r="B7" s="5" t="n">
        <v>3746</v>
      </c>
    </row>
    <row r="8" spans="1:2">
      <c r="A8" s="4" t="s">
        <v>426</v>
      </c>
      <c r="B8" s="7" t="n">
        <v>329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4</v>
      </c>
    </row>
    <row r="3" spans="1:4">
      <c r="A3" s="3" t="s">
        <v>102</v>
      </c>
    </row>
    <row r="4" spans="1:4">
      <c r="A4" s="4" t="s">
        <v>94</v>
      </c>
      <c r="B4" s="7" t="n">
        <v>-61900</v>
      </c>
      <c r="C4" s="7" t="n">
        <v>-508</v>
      </c>
      <c r="D4" s="7" t="n">
        <v>1720</v>
      </c>
    </row>
    <row r="5" spans="1:4">
      <c r="A5" s="3" t="s">
        <v>103</v>
      </c>
    </row>
    <row r="6" spans="1:4">
      <c r="A6" s="4" t="s">
        <v>104</v>
      </c>
      <c r="B6" s="5" t="n">
        <v>6843</v>
      </c>
      <c r="C6" s="5" t="n">
        <v>-3106</v>
      </c>
      <c r="D6" s="5" t="n">
        <v>-1705</v>
      </c>
    </row>
    <row r="7" spans="1:4">
      <c r="A7" s="4" t="s">
        <v>105</v>
      </c>
      <c r="B7" s="7" t="n">
        <v>-55057</v>
      </c>
      <c r="C7" s="7" t="n">
        <v>-3614</v>
      </c>
      <c r="D7" s="7" t="n">
        <v>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s>
  <sheetData>
    <row r="1" spans="1:6">
      <c r="A1" s="1" t="s">
        <v>427</v>
      </c>
      <c r="B1" s="2" t="s">
        <v>428</v>
      </c>
      <c r="C1" s="2" t="s">
        <v>429</v>
      </c>
      <c r="D1" s="2" t="s">
        <v>350</v>
      </c>
      <c r="E1" s="2" t="s">
        <v>430</v>
      </c>
      <c r="F1" s="2" t="s">
        <v>431</v>
      </c>
    </row>
    <row r="2" spans="1:6">
      <c r="A2" s="3" t="s">
        <v>172</v>
      </c>
    </row>
    <row r="3" spans="1:6">
      <c r="A3" s="4" t="s">
        <v>432</v>
      </c>
      <c r="D3" s="7" t="n">
        <v>12215000</v>
      </c>
      <c r="E3" s="7" t="n">
        <v>10377000</v>
      </c>
      <c r="F3" s="7" t="n">
        <v>9856000</v>
      </c>
    </row>
    <row r="4" spans="1:6">
      <c r="A4" s="4" t="s">
        <v>433</v>
      </c>
      <c r="D4" s="5" t="n">
        <v>20164000</v>
      </c>
    </row>
    <row r="5" spans="1:6">
      <c r="A5" s="4" t="s">
        <v>434</v>
      </c>
      <c r="D5" s="5" t="n">
        <v>5841000</v>
      </c>
    </row>
    <row r="6" spans="1:6">
      <c r="A6" s="4" t="s">
        <v>435</v>
      </c>
      <c r="D6" s="5" t="n">
        <v>1025000</v>
      </c>
    </row>
    <row r="7" spans="1:6">
      <c r="A7" s="4" t="s">
        <v>436</v>
      </c>
      <c r="D7" s="5" t="n">
        <v>299000</v>
      </c>
    </row>
    <row r="8" spans="1:6">
      <c r="A8" s="4" t="s">
        <v>437</v>
      </c>
      <c r="D8" s="5" t="n">
        <v>27329000</v>
      </c>
    </row>
    <row r="9" spans="1:6">
      <c r="A9" s="4" t="s">
        <v>438</v>
      </c>
      <c r="D9" s="7" t="n">
        <v>4462000</v>
      </c>
      <c r="E9" s="5" t="n">
        <v>2646000</v>
      </c>
      <c r="F9" s="5" t="n">
        <v>1933000</v>
      </c>
    </row>
    <row r="10" spans="1:6">
      <c r="A10" s="4" t="s">
        <v>439</v>
      </c>
      <c r="D10" s="4" t="s">
        <v>375</v>
      </c>
    </row>
    <row r="11" spans="1:6">
      <c r="A11" s="4" t="s">
        <v>440</v>
      </c>
      <c r="D11" s="7" t="n">
        <v>0</v>
      </c>
      <c r="E11" s="7" t="n">
        <v>0</v>
      </c>
      <c r="F11" s="7" t="n">
        <v>0</v>
      </c>
    </row>
    <row r="12" spans="1:6">
      <c r="A12" s="4" t="s">
        <v>441</v>
      </c>
    </row>
    <row r="13" spans="1:6">
      <c r="A13" s="3" t="s">
        <v>442</v>
      </c>
    </row>
    <row r="14" spans="1:6">
      <c r="A14" s="4" t="s">
        <v>443</v>
      </c>
      <c r="C14" s="5" t="n">
        <v>4</v>
      </c>
    </row>
    <row r="15" spans="1:6">
      <c r="A15" s="4" t="s">
        <v>444</v>
      </c>
    </row>
    <row r="16" spans="1:6">
      <c r="A16" s="3" t="s">
        <v>442</v>
      </c>
    </row>
    <row r="17" spans="1:6">
      <c r="A17" s="4" t="s">
        <v>445</v>
      </c>
      <c r="B17" s="7" t="n">
        <v>12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447</v>
      </c>
      <c r="C1" s="2" t="s">
        <v>2</v>
      </c>
      <c r="D1" s="2" t="s">
        <v>32</v>
      </c>
    </row>
    <row r="2" spans="1:4">
      <c r="A2" s="3" t="s">
        <v>448</v>
      </c>
    </row>
    <row r="3" spans="1:4">
      <c r="A3" s="4" t="s">
        <v>449</v>
      </c>
      <c r="B3" s="4" t="s">
        <v>450</v>
      </c>
    </row>
    <row r="4" spans="1:4">
      <c r="A4" s="4" t="s">
        <v>451</v>
      </c>
      <c r="B4" s="7" t="n">
        <v>250000000</v>
      </c>
    </row>
    <row r="5" spans="1:4">
      <c r="A5" s="4" t="s">
        <v>452</v>
      </c>
      <c r="B5" s="4" t="s">
        <v>453</v>
      </c>
    </row>
    <row r="6" spans="1:4">
      <c r="A6" s="4" t="s">
        <v>454</v>
      </c>
      <c r="C6" s="7" t="n">
        <v>568000</v>
      </c>
      <c r="D6" s="7" t="n">
        <v>252000</v>
      </c>
    </row>
    <row r="7" spans="1:4">
      <c r="A7" s="4" t="s">
        <v>455</v>
      </c>
    </row>
    <row r="8" spans="1:4">
      <c r="A8" s="3" t="s">
        <v>448</v>
      </c>
    </row>
    <row r="9" spans="1:4">
      <c r="A9" s="4" t="s">
        <v>456</v>
      </c>
      <c r="B9" s="4" t="s">
        <v>4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19"/>
  </cols>
  <sheetData>
    <row r="1" spans="1:5">
      <c r="A1" s="1" t="s">
        <v>458</v>
      </c>
      <c r="B1" s="2" t="s">
        <v>1</v>
      </c>
    </row>
    <row r="2" spans="1:5">
      <c r="B2" s="2" t="s">
        <v>459</v>
      </c>
      <c r="C2" s="2" t="s">
        <v>460</v>
      </c>
      <c r="D2" s="2" t="s">
        <v>431</v>
      </c>
      <c r="E2" s="2" t="s">
        <v>461</v>
      </c>
    </row>
    <row r="3" spans="1:5">
      <c r="A3" s="3" t="s">
        <v>462</v>
      </c>
    </row>
    <row r="4" spans="1:5">
      <c r="A4" s="4" t="s">
        <v>463</v>
      </c>
      <c r="E4" s="5" t="n">
        <v>1</v>
      </c>
    </row>
    <row r="5" spans="1:5">
      <c r="A5" s="4" t="s">
        <v>464</v>
      </c>
      <c r="B5" s="8" t="n">
        <v>0.01</v>
      </c>
      <c r="C5" s="8" t="n">
        <v>0.01</v>
      </c>
    </row>
    <row r="6" spans="1:5">
      <c r="A6" s="4" t="s">
        <v>465</v>
      </c>
      <c r="B6" s="4" t="s">
        <v>466</v>
      </c>
    </row>
    <row r="7" spans="1:5">
      <c r="A7" s="4" t="s">
        <v>66</v>
      </c>
      <c r="B7" s="5" t="n">
        <v>50000000</v>
      </c>
      <c r="C7" s="5" t="n">
        <v>50000000</v>
      </c>
    </row>
    <row r="8" spans="1:5">
      <c r="A8" s="4" t="s">
        <v>467</v>
      </c>
      <c r="B8" s="4" t="s">
        <v>468</v>
      </c>
    </row>
    <row r="9" spans="1:5">
      <c r="A9" s="4" t="s">
        <v>469</v>
      </c>
      <c r="B9" s="5" t="n">
        <v>10</v>
      </c>
    </row>
    <row r="10" spans="1:5">
      <c r="A10" s="4" t="s">
        <v>470</v>
      </c>
      <c r="B10" s="4" t="s">
        <v>471</v>
      </c>
    </row>
    <row r="11" spans="1:5">
      <c r="A11" s="4" t="s">
        <v>472</v>
      </c>
      <c r="B11" s="10" t="n">
        <v>0.001</v>
      </c>
    </row>
    <row r="12" spans="1:5">
      <c r="A12" s="4" t="s">
        <v>473</v>
      </c>
      <c r="B12" s="4" t="s">
        <v>474</v>
      </c>
    </row>
    <row r="13" spans="1:5">
      <c r="A13" s="4" t="s">
        <v>72</v>
      </c>
      <c r="B13" s="5" t="n">
        <v>45118000</v>
      </c>
      <c r="C13" s="5" t="n">
        <v>44816000</v>
      </c>
    </row>
    <row r="14" spans="1:5">
      <c r="A14" s="4" t="s">
        <v>475</v>
      </c>
      <c r="B14" s="8" t="n">
        <v>0.01</v>
      </c>
      <c r="C14" s="8" t="n">
        <v>0.01</v>
      </c>
    </row>
    <row r="15" spans="1:5">
      <c r="A15" s="4" t="s">
        <v>476</v>
      </c>
      <c r="B15" s="7" t="n">
        <v>112218</v>
      </c>
      <c r="C15" s="7" t="n">
        <v>49998</v>
      </c>
      <c r="D15" s="7" t="n">
        <v>91477</v>
      </c>
    </row>
    <row r="16" spans="1:5">
      <c r="A16" s="4" t="s">
        <v>477</v>
      </c>
    </row>
    <row r="17" spans="1:5">
      <c r="A17" s="3" t="s">
        <v>462</v>
      </c>
    </row>
    <row r="18" spans="1:5">
      <c r="A18" s="4" t="s">
        <v>478</v>
      </c>
      <c r="B18" s="5" t="n">
        <v>3908000</v>
      </c>
    </row>
    <row r="19" spans="1:5">
      <c r="A19" s="4" t="s">
        <v>479</v>
      </c>
    </row>
    <row r="20" spans="1:5">
      <c r="A20" s="3" t="s">
        <v>462</v>
      </c>
    </row>
    <row r="21" spans="1:5">
      <c r="A21" s="4" t="s">
        <v>476</v>
      </c>
      <c r="B21" s="7" t="n">
        <v>112218</v>
      </c>
    </row>
    <row r="22" spans="1:5">
      <c r="A22" s="4" t="s">
        <v>480</v>
      </c>
      <c r="B22" s="5" t="n">
        <v>2098000</v>
      </c>
    </row>
    <row r="23" spans="1:5">
      <c r="A23" s="4" t="s">
        <v>481</v>
      </c>
      <c r="B23" s="7" t="n">
        <v>112840</v>
      </c>
    </row>
    <row r="24" spans="1:5">
      <c r="A24" s="4" t="s">
        <v>482</v>
      </c>
    </row>
    <row r="25" spans="1:5">
      <c r="A25" s="3" t="s">
        <v>462</v>
      </c>
    </row>
    <row r="26" spans="1:5">
      <c r="A26" s="4" t="s">
        <v>464</v>
      </c>
      <c r="B26" s="8" t="n">
        <v>0.01</v>
      </c>
    </row>
    <row r="27" spans="1:5">
      <c r="A27" s="4" t="s">
        <v>483</v>
      </c>
      <c r="B27" s="7" t="n">
        <v>80</v>
      </c>
    </row>
    <row r="28" spans="1:5">
      <c r="A28" s="4" t="s">
        <v>66</v>
      </c>
      <c r="B28" s="5" t="n">
        <v>150000</v>
      </c>
    </row>
    <row r="29" spans="1:5">
      <c r="A29" s="4" t="s">
        <v>484</v>
      </c>
      <c r="B29" s="11" t="n">
        <v>0.0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s>
  <sheetData>
    <row r="1" spans="1:4">
      <c r="A1" s="1" t="s">
        <v>485</v>
      </c>
      <c r="B1" s="2" t="s">
        <v>1</v>
      </c>
    </row>
    <row r="2" spans="1:4">
      <c r="B2" s="2" t="s">
        <v>486</v>
      </c>
      <c r="C2" s="2" t="s">
        <v>430</v>
      </c>
      <c r="D2" s="2" t="s">
        <v>487</v>
      </c>
    </row>
    <row r="3" spans="1:4">
      <c r="A3" s="3" t="s">
        <v>488</v>
      </c>
    </row>
    <row r="4" spans="1:4">
      <c r="A4" s="4" t="s">
        <v>489</v>
      </c>
      <c r="B4" s="7" t="n">
        <v>87814</v>
      </c>
    </row>
    <row r="5" spans="1:4">
      <c r="A5" s="4" t="s">
        <v>490</v>
      </c>
      <c r="B5" s="4" t="s">
        <v>491</v>
      </c>
    </row>
    <row r="6" spans="1:4">
      <c r="A6" s="4" t="s">
        <v>492</v>
      </c>
      <c r="D6" s="8" t="n">
        <v>15.2</v>
      </c>
    </row>
    <row r="7" spans="1:4">
      <c r="A7" s="4" t="s">
        <v>493</v>
      </c>
      <c r="B7" s="7" t="n">
        <v>26547</v>
      </c>
      <c r="C7" s="7" t="n">
        <v>9896</v>
      </c>
      <c r="D7" s="7" t="n">
        <v>23391</v>
      </c>
    </row>
    <row r="8" spans="1:4">
      <c r="A8" s="4" t="s">
        <v>494</v>
      </c>
      <c r="B8" s="7" t="n">
        <v>76193</v>
      </c>
      <c r="C8" s="7" t="n">
        <v>50051</v>
      </c>
      <c r="D8" s="7" t="n">
        <v>20981</v>
      </c>
    </row>
    <row r="9" spans="1:4">
      <c r="A9" s="4" t="s">
        <v>495</v>
      </c>
    </row>
    <row r="10" spans="1:4">
      <c r="A10" s="3" t="s">
        <v>488</v>
      </c>
    </row>
    <row r="11" spans="1:4">
      <c r="A11" s="4" t="s">
        <v>496</v>
      </c>
      <c r="B11" s="4" t="s">
        <v>497</v>
      </c>
    </row>
    <row r="12" spans="1:4">
      <c r="A12" s="4" t="s">
        <v>498</v>
      </c>
    </row>
    <row r="13" spans="1:4">
      <c r="A13" s="3" t="s">
        <v>488</v>
      </c>
    </row>
    <row r="14" spans="1:4">
      <c r="A14" s="4" t="s">
        <v>496</v>
      </c>
      <c r="B14" s="4" t="s">
        <v>334</v>
      </c>
    </row>
    <row r="15" spans="1:4">
      <c r="A15" s="4" t="s">
        <v>499</v>
      </c>
    </row>
    <row r="16" spans="1:4">
      <c r="A16" s="3" t="s">
        <v>488</v>
      </c>
    </row>
    <row r="17" spans="1:4">
      <c r="A17" s="4" t="s">
        <v>496</v>
      </c>
      <c r="B17" s="4" t="s">
        <v>367</v>
      </c>
    </row>
    <row r="18" spans="1:4">
      <c r="A18" s="4" t="s">
        <v>500</v>
      </c>
    </row>
    <row r="19" spans="1:4">
      <c r="A19" s="3" t="s">
        <v>488</v>
      </c>
    </row>
    <row r="20" spans="1:4">
      <c r="A20" s="4" t="s">
        <v>496</v>
      </c>
      <c r="B20" s="4" t="s">
        <v>334</v>
      </c>
    </row>
    <row r="21" spans="1:4">
      <c r="A21" s="4" t="s">
        <v>501</v>
      </c>
    </row>
    <row r="22" spans="1:4">
      <c r="A22" s="3" t="s">
        <v>488</v>
      </c>
    </row>
    <row r="23" spans="1:4">
      <c r="A23" s="4" t="s">
        <v>502</v>
      </c>
      <c r="B23" s="5" t="n">
        <v>1</v>
      </c>
    </row>
    <row r="24" spans="1:4">
      <c r="A24" s="4" t="s">
        <v>503</v>
      </c>
      <c r="B24" s="5" t="n">
        <v>1742</v>
      </c>
    </row>
    <row r="25" spans="1:4">
      <c r="A25" s="4" t="s">
        <v>504</v>
      </c>
    </row>
    <row r="26" spans="1:4">
      <c r="A26" s="3" t="s">
        <v>488</v>
      </c>
    </row>
    <row r="27" spans="1:4">
      <c r="A27" s="4" t="s">
        <v>502</v>
      </c>
      <c r="B27" s="5"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05</v>
      </c>
      <c r="B1" s="2" t="s">
        <v>1</v>
      </c>
    </row>
    <row r="2" spans="1:2">
      <c r="B2" s="2" t="s">
        <v>74</v>
      </c>
    </row>
    <row r="3" spans="1:2">
      <c r="A3" s="3" t="s">
        <v>506</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row r="9" spans="1:2">
      <c r="A9" s="4" t="s">
        <v>517</v>
      </c>
      <c r="B9"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19</v>
      </c>
      <c r="B1" s="2" t="s">
        <v>1</v>
      </c>
    </row>
    <row r="2" spans="1:4">
      <c r="B2" s="2" t="s">
        <v>2</v>
      </c>
      <c r="C2" s="2" t="s">
        <v>32</v>
      </c>
      <c r="D2" s="2" t="s">
        <v>74</v>
      </c>
    </row>
    <row r="3" spans="1:4">
      <c r="A3" s="3" t="s">
        <v>520</v>
      </c>
    </row>
    <row r="4" spans="1:4">
      <c r="A4" s="4" t="s">
        <v>521</v>
      </c>
      <c r="B4" s="5" t="n">
        <v>5300</v>
      </c>
      <c r="C4" s="5" t="n">
        <v>5939</v>
      </c>
      <c r="D4" s="5" t="n">
        <v>6853</v>
      </c>
    </row>
    <row r="5" spans="1:4">
      <c r="A5" s="4" t="s">
        <v>522</v>
      </c>
      <c r="B5" s="5" t="n">
        <v>0</v>
      </c>
      <c r="C5" s="5" t="n">
        <v>0</v>
      </c>
      <c r="D5" s="5" t="n">
        <v>148</v>
      </c>
    </row>
    <row r="6" spans="1:4">
      <c r="A6" s="4" t="s">
        <v>523</v>
      </c>
      <c r="B6" s="5" t="n">
        <v>-842</v>
      </c>
      <c r="C6" s="5" t="n">
        <v>-446</v>
      </c>
      <c r="D6" s="5" t="n">
        <v>-764</v>
      </c>
    </row>
    <row r="7" spans="1:4">
      <c r="A7" s="4" t="s">
        <v>524</v>
      </c>
      <c r="B7" s="5" t="n">
        <v>-26</v>
      </c>
      <c r="C7" s="5" t="n">
        <v>-77</v>
      </c>
      <c r="D7" s="5" t="n">
        <v>-172</v>
      </c>
    </row>
    <row r="8" spans="1:4">
      <c r="A8" s="4" t="s">
        <v>525</v>
      </c>
      <c r="B8" s="5" t="n">
        <v>-30</v>
      </c>
      <c r="C8" s="5" t="n">
        <v>-116</v>
      </c>
      <c r="D8" s="5" t="n">
        <v>-126</v>
      </c>
    </row>
    <row r="9" spans="1:4">
      <c r="A9" s="4" t="s">
        <v>526</v>
      </c>
      <c r="B9" s="5" t="n">
        <v>4402</v>
      </c>
      <c r="C9" s="5" t="n">
        <v>5300</v>
      </c>
      <c r="D9" s="5" t="n">
        <v>5939</v>
      </c>
    </row>
    <row r="10" spans="1:4">
      <c r="A10" s="4" t="s">
        <v>527</v>
      </c>
      <c r="B10" s="5" t="n">
        <v>4210</v>
      </c>
    </row>
    <row r="11" spans="1:4">
      <c r="A11" s="3" t="s">
        <v>528</v>
      </c>
    </row>
    <row r="12" spans="1:4">
      <c r="A12" s="4" t="s">
        <v>529</v>
      </c>
      <c r="B12" s="8" t="n">
        <v>44.74</v>
      </c>
      <c r="C12" s="8" t="n">
        <v>44.07</v>
      </c>
      <c r="D12" s="8" t="n">
        <v>40.91</v>
      </c>
    </row>
    <row r="13" spans="1:4">
      <c r="A13" s="4" t="s">
        <v>530</v>
      </c>
      <c r="B13" s="5" t="n">
        <v>0</v>
      </c>
      <c r="C13" s="5" t="n">
        <v>0</v>
      </c>
      <c r="D13" s="12" t="n">
        <v>41.84</v>
      </c>
    </row>
    <row r="14" spans="1:4">
      <c r="A14" s="4" t="s">
        <v>531</v>
      </c>
      <c r="B14" s="12" t="n">
        <v>23.57</v>
      </c>
      <c r="C14" s="12" t="n">
        <v>28.44</v>
      </c>
      <c r="D14" s="12" t="n">
        <v>8.800000000000001</v>
      </c>
    </row>
    <row r="15" spans="1:4">
      <c r="A15" s="4" t="s">
        <v>532</v>
      </c>
      <c r="B15" s="12" t="n">
        <v>43.3</v>
      </c>
      <c r="C15" s="12" t="n">
        <v>51.55</v>
      </c>
      <c r="D15" s="12" t="n">
        <v>59.79</v>
      </c>
    </row>
    <row r="16" spans="1:4">
      <c r="A16" s="4" t="s">
        <v>533</v>
      </c>
      <c r="B16" s="12" t="n">
        <v>68.27</v>
      </c>
      <c r="C16" s="12" t="n">
        <v>68.98</v>
      </c>
      <c r="D16" s="12" t="n">
        <v>61.81</v>
      </c>
    </row>
    <row r="17" spans="1:4">
      <c r="A17" s="4" t="s">
        <v>534</v>
      </c>
      <c r="B17" s="12" t="n">
        <v>48.64</v>
      </c>
      <c r="C17" s="8" t="n">
        <v>44.74</v>
      </c>
      <c r="D17" s="8" t="n">
        <v>44.07</v>
      </c>
    </row>
    <row r="18" spans="1:4">
      <c r="A18" s="4" t="s">
        <v>535</v>
      </c>
      <c r="B18" s="8" t="n">
        <v>48.81</v>
      </c>
    </row>
    <row r="19" spans="1:4">
      <c r="A19" s="3" t="s">
        <v>536</v>
      </c>
    </row>
    <row r="20" spans="1:4">
      <c r="A20" s="4" t="s">
        <v>537</v>
      </c>
      <c r="B20" s="4" t="s">
        <v>538</v>
      </c>
    </row>
    <row r="21" spans="1:4">
      <c r="A21" s="4" t="s">
        <v>539</v>
      </c>
      <c r="B21" s="4" t="s">
        <v>540</v>
      </c>
    </row>
    <row r="22" spans="1:4">
      <c r="A22" s="3" t="s">
        <v>541</v>
      </c>
    </row>
    <row r="23" spans="1:4">
      <c r="A23" s="4" t="s">
        <v>542</v>
      </c>
      <c r="B23" s="7" t="n">
        <v>65223</v>
      </c>
    </row>
    <row r="24" spans="1:4">
      <c r="A24" s="4" t="s">
        <v>543</v>
      </c>
      <c r="B24" s="7" t="n">
        <v>628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4</v>
      </c>
    </row>
    <row r="3" spans="1:4">
      <c r="A3" s="3" t="s">
        <v>545</v>
      </c>
    </row>
    <row r="4" spans="1:4">
      <c r="A4" s="4" t="s">
        <v>546</v>
      </c>
      <c r="B4" s="5" t="n">
        <v>2396</v>
      </c>
      <c r="C4" s="5" t="n">
        <v>2212</v>
      </c>
      <c r="D4" s="5" t="n">
        <v>1412</v>
      </c>
    </row>
    <row r="5" spans="1:4">
      <c r="A5" s="4" t="s">
        <v>547</v>
      </c>
      <c r="B5" s="5" t="n">
        <v>1235</v>
      </c>
      <c r="C5" s="5" t="n">
        <v>1333</v>
      </c>
      <c r="D5" s="5" t="n">
        <v>1543</v>
      </c>
    </row>
    <row r="6" spans="1:4">
      <c r="A6" s="4" t="s">
        <v>548</v>
      </c>
      <c r="B6" s="5" t="n">
        <v>-1324</v>
      </c>
      <c r="C6" s="5" t="n">
        <v>-975</v>
      </c>
      <c r="D6" s="5" t="n">
        <v>-547</v>
      </c>
    </row>
    <row r="7" spans="1:4">
      <c r="A7" s="4" t="s">
        <v>549</v>
      </c>
      <c r="B7" s="5" t="n">
        <v>-141</v>
      </c>
      <c r="C7" s="5" t="n">
        <v>-174</v>
      </c>
      <c r="D7" s="5" t="n">
        <v>-196</v>
      </c>
    </row>
    <row r="8" spans="1:4">
      <c r="A8" s="4" t="s">
        <v>550</v>
      </c>
      <c r="B8" s="5" t="n">
        <v>2166</v>
      </c>
      <c r="C8" s="5" t="n">
        <v>2396</v>
      </c>
      <c r="D8" s="5" t="n">
        <v>2212</v>
      </c>
    </row>
    <row r="9" spans="1:4">
      <c r="A9" s="3" t="s">
        <v>551</v>
      </c>
    </row>
    <row r="10" spans="1:4">
      <c r="A10" s="4" t="s">
        <v>552</v>
      </c>
      <c r="B10" s="8" t="n">
        <v>45.53</v>
      </c>
      <c r="C10" s="8" t="n">
        <v>43.43</v>
      </c>
      <c r="D10" s="8" t="n">
        <v>56.82</v>
      </c>
    </row>
    <row r="11" spans="1:4">
      <c r="A11" s="4" t="s">
        <v>553</v>
      </c>
      <c r="B11" s="12" t="n">
        <v>59.71</v>
      </c>
      <c r="C11" s="12" t="n">
        <v>50.66</v>
      </c>
      <c r="D11" s="12" t="n">
        <v>37.27</v>
      </c>
    </row>
    <row r="12" spans="1:4">
      <c r="A12" s="4" t="s">
        <v>554</v>
      </c>
      <c r="B12" s="12" t="n">
        <v>46.74</v>
      </c>
      <c r="C12" s="12" t="n">
        <v>51.35</v>
      </c>
      <c r="D12" s="12" t="n">
        <v>38.38</v>
      </c>
    </row>
    <row r="13" spans="1:4">
      <c r="A13" s="4" t="s">
        <v>555</v>
      </c>
      <c r="B13" s="12" t="n">
        <v>48.24</v>
      </c>
      <c r="C13" s="12" t="n">
        <v>43.56</v>
      </c>
      <c r="D13" s="12" t="n">
        <v>49.24</v>
      </c>
    </row>
    <row r="14" spans="1:4">
      <c r="A14" s="4" t="s">
        <v>556</v>
      </c>
      <c r="B14" s="8" t="n">
        <v>54.13</v>
      </c>
      <c r="C14" s="8" t="n">
        <v>45.53</v>
      </c>
      <c r="D14" s="8" t="n">
        <v>43.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74</v>
      </c>
    </row>
    <row r="3" spans="1:4">
      <c r="A3" s="3" t="s">
        <v>558</v>
      </c>
    </row>
    <row r="4" spans="1:4">
      <c r="A4" s="4" t="s">
        <v>559</v>
      </c>
      <c r="B4" s="7" t="n">
        <v>74129</v>
      </c>
      <c r="C4" s="7" t="n">
        <v>73928</v>
      </c>
      <c r="D4" s="7" t="n">
        <v>64196</v>
      </c>
    </row>
    <row r="5" spans="1:4">
      <c r="A5" s="4" t="s">
        <v>560</v>
      </c>
    </row>
    <row r="6" spans="1:4">
      <c r="A6" s="3" t="s">
        <v>558</v>
      </c>
    </row>
    <row r="7" spans="1:4">
      <c r="A7" s="4" t="s">
        <v>559</v>
      </c>
      <c r="B7" s="5" t="n">
        <v>3182</v>
      </c>
      <c r="C7" s="5" t="n">
        <v>3925</v>
      </c>
      <c r="D7" s="5" t="n">
        <v>3106</v>
      </c>
    </row>
    <row r="8" spans="1:4">
      <c r="A8" s="4" t="s">
        <v>83</v>
      </c>
    </row>
    <row r="9" spans="1:4">
      <c r="A9" s="3" t="s">
        <v>558</v>
      </c>
    </row>
    <row r="10" spans="1:4">
      <c r="A10" s="4" t="s">
        <v>559</v>
      </c>
      <c r="B10" s="5" t="n">
        <v>36917</v>
      </c>
      <c r="C10" s="5" t="n">
        <v>34005</v>
      </c>
      <c r="D10" s="5" t="n">
        <v>28557</v>
      </c>
    </row>
    <row r="11" spans="1:4">
      <c r="A11" s="4" t="s">
        <v>84</v>
      </c>
    </row>
    <row r="12" spans="1:4">
      <c r="A12" s="3" t="s">
        <v>558</v>
      </c>
    </row>
    <row r="13" spans="1:4">
      <c r="A13" s="4" t="s">
        <v>559</v>
      </c>
      <c r="B13" s="5" t="n">
        <v>8411</v>
      </c>
      <c r="C13" s="5" t="n">
        <v>7335</v>
      </c>
      <c r="D13" s="5" t="n">
        <v>6722</v>
      </c>
    </row>
    <row r="14" spans="1:4">
      <c r="A14" s="4" t="s">
        <v>85</v>
      </c>
    </row>
    <row r="15" spans="1:4">
      <c r="A15" s="3" t="s">
        <v>558</v>
      </c>
    </row>
    <row r="16" spans="1:4">
      <c r="A16" s="4" t="s">
        <v>559</v>
      </c>
      <c r="B16" s="7" t="n">
        <v>25619</v>
      </c>
      <c r="C16" s="7" t="n">
        <v>28663</v>
      </c>
      <c r="D16" s="7" t="n">
        <v>258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61</v>
      </c>
      <c r="B1" s="2" t="s">
        <v>1</v>
      </c>
    </row>
    <row r="2" spans="1:2">
      <c r="B2" s="2" t="s">
        <v>562</v>
      </c>
    </row>
    <row r="3" spans="1:2">
      <c r="A3" s="4" t="s">
        <v>563</v>
      </c>
    </row>
    <row r="4" spans="1:2">
      <c r="A4" s="3" t="s">
        <v>488</v>
      </c>
    </row>
    <row r="5" spans="1:2">
      <c r="A5" s="4" t="s">
        <v>564</v>
      </c>
      <c r="B5" s="5" t="n">
        <v>107000</v>
      </c>
    </row>
    <row r="6" spans="1:2">
      <c r="A6" s="4" t="s">
        <v>565</v>
      </c>
      <c r="B6" s="5" t="n">
        <v>3</v>
      </c>
    </row>
    <row r="7" spans="1:2">
      <c r="A7" s="4" t="s">
        <v>566</v>
      </c>
      <c r="B7" s="4" t="s">
        <v>567</v>
      </c>
    </row>
    <row r="8" spans="1:2">
      <c r="A8" s="4" t="s">
        <v>568</v>
      </c>
      <c r="B8" s="5" t="n">
        <v>214000</v>
      </c>
    </row>
    <row r="9" spans="1:2">
      <c r="A9" s="4" t="s">
        <v>569</v>
      </c>
      <c r="B9" s="4" t="s">
        <v>570</v>
      </c>
    </row>
    <row r="10" spans="1:2">
      <c r="A10" s="4" t="s">
        <v>571</v>
      </c>
    </row>
    <row r="11" spans="1:2">
      <c r="A11" s="3" t="s">
        <v>488</v>
      </c>
    </row>
    <row r="12" spans="1:2">
      <c r="A12" s="4" t="s">
        <v>564</v>
      </c>
      <c r="B12" s="5" t="n">
        <v>88000</v>
      </c>
    </row>
    <row r="13" spans="1:2">
      <c r="A13" s="4" t="s">
        <v>565</v>
      </c>
      <c r="B13" s="5" t="n">
        <v>3</v>
      </c>
    </row>
    <row r="14" spans="1:2">
      <c r="A14" s="4" t="s">
        <v>566</v>
      </c>
      <c r="B14" s="4" t="s">
        <v>567</v>
      </c>
    </row>
    <row r="15" spans="1:2">
      <c r="A15" s="4" t="s">
        <v>568</v>
      </c>
      <c r="B15" s="5" t="n">
        <v>176000</v>
      </c>
    </row>
    <row r="16" spans="1:2">
      <c r="A16" s="4" t="s">
        <v>496</v>
      </c>
      <c r="B16" s="4" t="s">
        <v>334</v>
      </c>
    </row>
    <row r="17" spans="1:2">
      <c r="A17" s="4" t="s">
        <v>572</v>
      </c>
      <c r="B17" s="8" t="n">
        <v>78.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4</v>
      </c>
    </row>
    <row r="3" spans="1:4">
      <c r="A3" s="3" t="s">
        <v>488</v>
      </c>
    </row>
    <row r="4" spans="1:4">
      <c r="A4" s="4" t="s">
        <v>574</v>
      </c>
      <c r="B4" s="7" t="n">
        <v>74129000</v>
      </c>
      <c r="C4" s="7" t="n">
        <v>73928000</v>
      </c>
      <c r="D4" s="7" t="n">
        <v>64196000</v>
      </c>
    </row>
    <row r="5" spans="1:4">
      <c r="A5" s="4" t="s">
        <v>489</v>
      </c>
      <c r="B5" s="7" t="n">
        <v>87814000</v>
      </c>
    </row>
    <row r="6" spans="1:4">
      <c r="A6" s="4" t="s">
        <v>575</v>
      </c>
    </row>
    <row r="7" spans="1:4">
      <c r="A7" s="3" t="s">
        <v>488</v>
      </c>
    </row>
    <row r="8" spans="1:4">
      <c r="A8" s="4" t="s">
        <v>576</v>
      </c>
      <c r="B8" s="4" t="s">
        <v>577</v>
      </c>
    </row>
    <row r="9" spans="1:4">
      <c r="A9" s="4" t="s">
        <v>578</v>
      </c>
      <c r="B9" s="4" t="s">
        <v>579</v>
      </c>
    </row>
    <row r="10" spans="1:4">
      <c r="A10" s="4" t="s">
        <v>580</v>
      </c>
      <c r="B10" s="4" t="s">
        <v>581</v>
      </c>
    </row>
    <row r="11" spans="1:4">
      <c r="A11" s="4" t="s">
        <v>582</v>
      </c>
      <c r="B11" s="7" t="n">
        <v>25000</v>
      </c>
    </row>
    <row r="12" spans="1:4">
      <c r="A12" s="4" t="s">
        <v>583</v>
      </c>
      <c r="B12" s="5" t="n">
        <v>234</v>
      </c>
      <c r="C12" s="5" t="n">
        <v>243</v>
      </c>
    </row>
    <row r="13" spans="1:4">
      <c r="A13" s="4" t="s">
        <v>584</v>
      </c>
      <c r="B13" s="7" t="n">
        <v>10282000</v>
      </c>
      <c r="C13" s="7" t="n">
        <v>8634000</v>
      </c>
    </row>
    <row r="14" spans="1:4">
      <c r="A14" s="4" t="s">
        <v>574</v>
      </c>
      <c r="B14" s="5" t="n">
        <v>2848000</v>
      </c>
      <c r="C14" s="7" t="n">
        <v>2620000</v>
      </c>
      <c r="D14" s="7" t="n">
        <v>2418000</v>
      </c>
    </row>
    <row r="15" spans="1:4">
      <c r="A15" s="4" t="s">
        <v>489</v>
      </c>
      <c r="B15" s="7" t="n">
        <v>117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06</v>
      </c>
      <c r="B1" s="2" t="s">
        <v>107</v>
      </c>
      <c r="C1" s="2" t="s">
        <v>108</v>
      </c>
      <c r="D1" s="2" t="s">
        <v>109</v>
      </c>
      <c r="E1" s="2" t="s">
        <v>110</v>
      </c>
      <c r="F1" s="2" t="s">
        <v>111</v>
      </c>
    </row>
    <row r="2" spans="1:6">
      <c r="A2" s="4" t="s">
        <v>112</v>
      </c>
      <c r="C2" s="5" t="n">
        <v>45122</v>
      </c>
    </row>
    <row r="3" spans="1:6">
      <c r="A3" s="4" t="s">
        <v>113</v>
      </c>
      <c r="B3" s="7" t="n">
        <v>430771</v>
      </c>
      <c r="C3" s="7" t="n">
        <v>451</v>
      </c>
      <c r="D3" s="7" t="n">
        <v>539565</v>
      </c>
      <c r="E3" s="7" t="n">
        <v>-101741</v>
      </c>
      <c r="F3" s="7" t="n">
        <v>-7504</v>
      </c>
    </row>
    <row r="4" spans="1:6">
      <c r="A4" s="3" t="s">
        <v>114</v>
      </c>
    </row>
    <row r="5" spans="1:6">
      <c r="A5" s="4" t="s">
        <v>115</v>
      </c>
      <c r="B5" s="5" t="n">
        <v>64196</v>
      </c>
      <c r="D5" s="5" t="n">
        <v>64196</v>
      </c>
    </row>
    <row r="6" spans="1:6">
      <c r="A6" s="4" t="s">
        <v>116</v>
      </c>
      <c r="B6" s="5" t="n">
        <v>3265</v>
      </c>
      <c r="D6" s="5" t="n">
        <v>3265</v>
      </c>
    </row>
    <row r="7" spans="1:6">
      <c r="A7" s="4" t="s">
        <v>117</v>
      </c>
      <c r="C7" s="5" t="n">
        <v>1575</v>
      </c>
    </row>
    <row r="8" spans="1:6">
      <c r="A8" s="4" t="s">
        <v>118</v>
      </c>
      <c r="B8" s="5" t="n">
        <v>14843</v>
      </c>
      <c r="C8" s="7" t="n">
        <v>15</v>
      </c>
      <c r="D8" s="5" t="n">
        <v>14828</v>
      </c>
    </row>
    <row r="9" spans="1:6">
      <c r="A9" s="4" t="s">
        <v>119</v>
      </c>
      <c r="C9" s="5" t="n">
        <v>-2563</v>
      </c>
    </row>
    <row r="10" spans="1:6">
      <c r="A10" s="4" t="s">
        <v>120</v>
      </c>
      <c r="B10" s="5" t="n">
        <v>-91477</v>
      </c>
      <c r="C10" s="7" t="n">
        <v>-26</v>
      </c>
      <c r="D10" s="5" t="n">
        <v>-18855</v>
      </c>
      <c r="E10" s="5" t="n">
        <v>-72596</v>
      </c>
    </row>
    <row r="11" spans="1:6">
      <c r="A11" s="4" t="s">
        <v>94</v>
      </c>
      <c r="B11" s="5" t="n">
        <v>1720</v>
      </c>
      <c r="E11" s="5" t="n">
        <v>1720</v>
      </c>
    </row>
    <row r="12" spans="1:6">
      <c r="A12" s="4" t="s">
        <v>121</v>
      </c>
      <c r="B12" s="5" t="n">
        <v>-1705</v>
      </c>
      <c r="F12" s="5" t="n">
        <v>-1705</v>
      </c>
    </row>
    <row r="13" spans="1:6">
      <c r="A13" s="4" t="s">
        <v>122</v>
      </c>
      <c r="C13" s="5" t="n">
        <v>44134</v>
      </c>
    </row>
    <row r="14" spans="1:6">
      <c r="A14" s="4" t="s">
        <v>123</v>
      </c>
      <c r="B14" s="5" t="n">
        <v>421613</v>
      </c>
      <c r="C14" s="7" t="n">
        <v>440</v>
      </c>
      <c r="D14" s="5" t="n">
        <v>602999</v>
      </c>
      <c r="E14" s="5" t="n">
        <v>-172617</v>
      </c>
      <c r="F14" s="5" t="n">
        <v>-9209</v>
      </c>
    </row>
    <row r="15" spans="1:6">
      <c r="A15" s="3" t="s">
        <v>114</v>
      </c>
    </row>
    <row r="16" spans="1:6">
      <c r="A16" s="4" t="s">
        <v>115</v>
      </c>
      <c r="B16" s="5" t="n">
        <v>73928</v>
      </c>
      <c r="D16" s="5" t="n">
        <v>73928</v>
      </c>
    </row>
    <row r="17" spans="1:6">
      <c r="A17" s="4" t="s">
        <v>116</v>
      </c>
      <c r="B17" s="5" t="n">
        <v>3682</v>
      </c>
      <c r="D17" s="5" t="n">
        <v>3682</v>
      </c>
    </row>
    <row r="18" spans="1:6">
      <c r="A18" s="4" t="s">
        <v>117</v>
      </c>
      <c r="C18" s="5" t="n">
        <v>1664</v>
      </c>
    </row>
    <row r="19" spans="1:6">
      <c r="A19" s="4" t="s">
        <v>118</v>
      </c>
      <c r="B19" s="5" t="n">
        <v>21321</v>
      </c>
      <c r="C19" s="7" t="n">
        <v>17</v>
      </c>
      <c r="D19" s="5" t="n">
        <v>21304</v>
      </c>
    </row>
    <row r="20" spans="1:6">
      <c r="A20" s="4" t="s">
        <v>119</v>
      </c>
      <c r="C20" s="5" t="n">
        <v>-982</v>
      </c>
    </row>
    <row r="21" spans="1:6">
      <c r="A21" s="4" t="s">
        <v>120</v>
      </c>
      <c r="B21" s="5" t="n">
        <v>-49998</v>
      </c>
      <c r="C21" s="7" t="n">
        <v>-10</v>
      </c>
      <c r="D21" s="5" t="n">
        <v>-7436</v>
      </c>
      <c r="E21" s="5" t="n">
        <v>-42552</v>
      </c>
    </row>
    <row r="22" spans="1:6">
      <c r="A22" s="4" t="s">
        <v>94</v>
      </c>
      <c r="B22" s="5" t="n">
        <v>-508</v>
      </c>
      <c r="E22" s="5" t="n">
        <v>-508</v>
      </c>
    </row>
    <row r="23" spans="1:6">
      <c r="A23" s="4" t="s">
        <v>121</v>
      </c>
      <c r="B23" s="5" t="n">
        <v>-3106</v>
      </c>
      <c r="F23" s="5" t="n">
        <v>-3106</v>
      </c>
    </row>
    <row r="24" spans="1:6">
      <c r="A24" s="4" t="s">
        <v>124</v>
      </c>
      <c r="C24" s="5" t="n">
        <v>44816</v>
      </c>
    </row>
    <row r="25" spans="1:6">
      <c r="A25" s="4" t="s">
        <v>125</v>
      </c>
      <c r="B25" s="5" t="n">
        <v>466932</v>
      </c>
      <c r="C25" s="7" t="n">
        <v>447</v>
      </c>
      <c r="D25" s="5" t="n">
        <v>694477</v>
      </c>
      <c r="E25" s="5" t="n">
        <v>-215677</v>
      </c>
      <c r="F25" s="5" t="n">
        <v>-12315</v>
      </c>
    </row>
    <row r="26" spans="1:6">
      <c r="A26" s="3" t="s">
        <v>114</v>
      </c>
    </row>
    <row r="27" spans="1:6">
      <c r="A27" s="4" t="s">
        <v>126</v>
      </c>
      <c r="B27" s="5" t="n">
        <v>164</v>
      </c>
      <c r="D27" s="5" t="n">
        <v>435</v>
      </c>
      <c r="E27" s="5" t="n">
        <v>-271</v>
      </c>
    </row>
    <row r="28" spans="1:6">
      <c r="A28" s="4" t="s">
        <v>115</v>
      </c>
      <c r="B28" s="5" t="n">
        <v>74129</v>
      </c>
      <c r="D28" s="5" t="n">
        <v>74129</v>
      </c>
    </row>
    <row r="29" spans="1:6">
      <c r="A29" s="4" t="s">
        <v>117</v>
      </c>
      <c r="C29" s="5" t="n">
        <v>2400</v>
      </c>
    </row>
    <row r="30" spans="1:6">
      <c r="A30" s="4" t="s">
        <v>118</v>
      </c>
      <c r="B30" s="5" t="n">
        <v>30114</v>
      </c>
      <c r="C30" s="7" t="n">
        <v>24</v>
      </c>
      <c r="D30" s="5" t="n">
        <v>30090</v>
      </c>
    </row>
    <row r="31" spans="1:6">
      <c r="A31" s="4" t="s">
        <v>119</v>
      </c>
      <c r="C31" s="5" t="n">
        <v>-2098</v>
      </c>
    </row>
    <row r="32" spans="1:6">
      <c r="A32" s="4" t="s">
        <v>120</v>
      </c>
      <c r="B32" s="5" t="n">
        <v>-112218</v>
      </c>
      <c r="C32" s="7" t="n">
        <v>-21</v>
      </c>
      <c r="D32" s="5" t="n">
        <v>-16367</v>
      </c>
      <c r="E32" s="5" t="n">
        <v>-95830</v>
      </c>
    </row>
    <row r="33" spans="1:6">
      <c r="A33" s="4" t="s">
        <v>94</v>
      </c>
      <c r="B33" s="5" t="n">
        <v>-61900</v>
      </c>
      <c r="E33" s="5" t="n">
        <v>-61900</v>
      </c>
    </row>
    <row r="34" spans="1:6">
      <c r="A34" s="4" t="s">
        <v>121</v>
      </c>
      <c r="B34" s="5" t="n">
        <v>6843</v>
      </c>
      <c r="F34" s="5" t="n">
        <v>6843</v>
      </c>
    </row>
    <row r="35" spans="1:6">
      <c r="A35" s="4" t="s">
        <v>127</v>
      </c>
      <c r="C35" s="5" t="n">
        <v>45118</v>
      </c>
    </row>
    <row r="36" spans="1:6">
      <c r="A36" s="4" t="s">
        <v>128</v>
      </c>
      <c r="B36" s="7" t="n">
        <v>404064</v>
      </c>
      <c r="C36" s="7" t="n">
        <v>450</v>
      </c>
      <c r="D36" s="7" t="n">
        <v>782764</v>
      </c>
      <c r="E36" s="7" t="n">
        <v>-373678</v>
      </c>
      <c r="F36" s="7" t="n">
        <v>-54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5</v>
      </c>
      <c r="B1" s="2" t="s">
        <v>1</v>
      </c>
    </row>
    <row r="2" spans="1:4">
      <c r="B2" s="2" t="s">
        <v>2</v>
      </c>
      <c r="C2" s="2" t="s">
        <v>32</v>
      </c>
      <c r="D2" s="2" t="s">
        <v>74</v>
      </c>
    </row>
    <row r="3" spans="1:4">
      <c r="A3" s="3" t="s">
        <v>586</v>
      </c>
    </row>
    <row r="4" spans="1:4">
      <c r="A4" s="4" t="s">
        <v>587</v>
      </c>
      <c r="B4" s="7" t="n">
        <v>18040000</v>
      </c>
    </row>
    <row r="5" spans="1:4">
      <c r="A5" s="4" t="s">
        <v>588</v>
      </c>
      <c r="B5" s="5" t="n">
        <v>0</v>
      </c>
    </row>
    <row r="6" spans="1:4">
      <c r="A6" s="3" t="s">
        <v>589</v>
      </c>
    </row>
    <row r="7" spans="1:4">
      <c r="A7" s="4" t="s">
        <v>590</v>
      </c>
      <c r="B7" s="5" t="n">
        <v>0</v>
      </c>
    </row>
    <row r="8" spans="1:4">
      <c r="A8" s="4" t="s">
        <v>591</v>
      </c>
    </row>
    <row r="9" spans="1:4">
      <c r="A9" s="3" t="s">
        <v>586</v>
      </c>
    </row>
    <row r="10" spans="1:4">
      <c r="A10" s="4" t="s">
        <v>592</v>
      </c>
      <c r="B10" s="5" t="n">
        <v>30888000</v>
      </c>
    </row>
    <row r="11" spans="1:4">
      <c r="A11" s="4" t="s">
        <v>593</v>
      </c>
    </row>
    <row r="12" spans="1:4">
      <c r="A12" s="3" t="s">
        <v>586</v>
      </c>
    </row>
    <row r="13" spans="1:4">
      <c r="A13" s="4" t="s">
        <v>594</v>
      </c>
      <c r="B13" s="7" t="n">
        <v>3468000</v>
      </c>
    </row>
    <row r="14" spans="1:4">
      <c r="A14" s="4" t="s">
        <v>595</v>
      </c>
    </row>
    <row r="15" spans="1:4">
      <c r="A15" s="3" t="s">
        <v>586</v>
      </c>
    </row>
    <row r="16" spans="1:4">
      <c r="A16" s="4" t="s">
        <v>596</v>
      </c>
      <c r="B16" s="5" t="n">
        <v>2025</v>
      </c>
    </row>
    <row r="17" spans="1:4">
      <c r="A17" s="4" t="s">
        <v>597</v>
      </c>
    </row>
    <row r="18" spans="1:4">
      <c r="A18" s="3" t="s">
        <v>586</v>
      </c>
    </row>
    <row r="19" spans="1:4">
      <c r="A19" s="4" t="s">
        <v>596</v>
      </c>
      <c r="B19" s="5" t="n">
        <v>2036</v>
      </c>
    </row>
    <row r="20" spans="1:4">
      <c r="A20" s="4" t="s">
        <v>598</v>
      </c>
    </row>
    <row r="21" spans="1:4">
      <c r="A21" s="3" t="s">
        <v>589</v>
      </c>
    </row>
    <row r="22" spans="1:4">
      <c r="A22" s="4" t="s">
        <v>599</v>
      </c>
      <c r="B22" s="7" t="n">
        <v>80000</v>
      </c>
      <c r="C22" s="7" t="n">
        <v>61000</v>
      </c>
      <c r="D22" s="7" t="n">
        <v>52000</v>
      </c>
    </row>
    <row r="23" spans="1:4">
      <c r="A23" s="4" t="s">
        <v>600</v>
      </c>
    </row>
    <row r="24" spans="1:4">
      <c r="A24" s="3" t="s">
        <v>586</v>
      </c>
    </row>
    <row r="25" spans="1:4">
      <c r="A25" s="4" t="s">
        <v>594</v>
      </c>
      <c r="B25" s="7" t="n">
        <v>3142000</v>
      </c>
    </row>
    <row r="26" spans="1:4">
      <c r="A26" s="4" t="s">
        <v>601</v>
      </c>
    </row>
    <row r="27" spans="1:4">
      <c r="A27" s="3" t="s">
        <v>586</v>
      </c>
    </row>
    <row r="28" spans="1:4">
      <c r="A28" s="4" t="s">
        <v>596</v>
      </c>
      <c r="B28" s="5" t="n">
        <v>2018</v>
      </c>
    </row>
    <row r="29" spans="1:4">
      <c r="A29" s="4" t="s">
        <v>602</v>
      </c>
    </row>
    <row r="30" spans="1:4">
      <c r="A30" s="3" t="s">
        <v>586</v>
      </c>
    </row>
    <row r="31" spans="1:4">
      <c r="A31" s="4" t="s">
        <v>596</v>
      </c>
      <c r="B31" s="5" t="n">
        <v>20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4</v>
      </c>
    </row>
    <row r="3" spans="1:4">
      <c r="A3" s="3" t="s">
        <v>604</v>
      </c>
    </row>
    <row r="4" spans="1:4">
      <c r="A4" s="4" t="s">
        <v>605</v>
      </c>
      <c r="B4" s="7" t="n">
        <v>-18159</v>
      </c>
      <c r="C4" s="7" t="n">
        <v>-7860</v>
      </c>
      <c r="D4" s="7" t="n">
        <v>-6534</v>
      </c>
    </row>
    <row r="5" spans="1:4">
      <c r="A5" s="4" t="s">
        <v>606</v>
      </c>
      <c r="B5" s="5" t="n">
        <v>14659</v>
      </c>
      <c r="C5" s="5" t="n">
        <v>5866</v>
      </c>
      <c r="D5" s="5" t="n">
        <v>10490</v>
      </c>
    </row>
    <row r="6" spans="1:4">
      <c r="A6" s="4" t="s">
        <v>92</v>
      </c>
      <c r="B6" s="7" t="n">
        <v>-3500</v>
      </c>
      <c r="C6" s="7" t="n">
        <v>-1994</v>
      </c>
      <c r="D6" s="7" t="n">
        <v>39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4</v>
      </c>
    </row>
    <row r="3" spans="1:4">
      <c r="A3" s="3" t="s">
        <v>608</v>
      </c>
    </row>
    <row r="4" spans="1:4">
      <c r="A4" s="4" t="s">
        <v>609</v>
      </c>
      <c r="B4" s="7" t="n">
        <v>-1036</v>
      </c>
      <c r="C4" s="7" t="n">
        <v>6360</v>
      </c>
      <c r="D4" s="7" t="n">
        <v>4983</v>
      </c>
    </row>
    <row r="5" spans="1:4">
      <c r="A5" s="4" t="s">
        <v>610</v>
      </c>
      <c r="B5" s="5" t="n">
        <v>-383</v>
      </c>
      <c r="C5" s="5" t="n">
        <v>-958</v>
      </c>
      <c r="D5" s="5" t="n">
        <v>1076</v>
      </c>
    </row>
    <row r="6" spans="1:4">
      <c r="A6" s="4" t="s">
        <v>606</v>
      </c>
      <c r="B6" s="5" t="n">
        <v>7307</v>
      </c>
      <c r="C6" s="5" t="n">
        <v>4818</v>
      </c>
      <c r="D6" s="5" t="n">
        <v>4982</v>
      </c>
    </row>
    <row r="7" spans="1:4">
      <c r="A7" s="3" t="s">
        <v>611</v>
      </c>
    </row>
    <row r="8" spans="1:4">
      <c r="A8" s="4" t="s">
        <v>609</v>
      </c>
      <c r="B8" s="5" t="n">
        <v>57582</v>
      </c>
      <c r="C8" s="5" t="n">
        <v>-11520</v>
      </c>
      <c r="D8" s="5" t="n">
        <v>-9137</v>
      </c>
    </row>
    <row r="9" spans="1:4">
      <c r="A9" s="4" t="s">
        <v>610</v>
      </c>
      <c r="B9" s="5" t="n">
        <v>-4601</v>
      </c>
      <c r="C9" s="5" t="n">
        <v>-80</v>
      </c>
      <c r="D9" s="5" t="n">
        <v>334</v>
      </c>
    </row>
    <row r="10" spans="1:4">
      <c r="A10" s="4" t="s">
        <v>606</v>
      </c>
      <c r="B10" s="5" t="n">
        <v>-469</v>
      </c>
      <c r="C10" s="5" t="n">
        <v>-106</v>
      </c>
      <c r="D10" s="5" t="n">
        <v>-2</v>
      </c>
    </row>
    <row r="11" spans="1:4">
      <c r="A11" s="4" t="s">
        <v>93</v>
      </c>
      <c r="B11" s="7" t="n">
        <v>58400</v>
      </c>
      <c r="C11" s="7" t="n">
        <v>-1486</v>
      </c>
      <c r="D11" s="7" t="n">
        <v>22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74</v>
      </c>
    </row>
    <row r="3" spans="1:4">
      <c r="A3" s="3" t="s">
        <v>613</v>
      </c>
    </row>
    <row r="4" spans="1:4">
      <c r="A4" s="4" t="s">
        <v>614</v>
      </c>
      <c r="B4" s="4" t="s">
        <v>615</v>
      </c>
      <c r="C4" s="4" t="s">
        <v>616</v>
      </c>
      <c r="D4" s="4" t="s">
        <v>616</v>
      </c>
    </row>
    <row r="5" spans="1:4">
      <c r="A5" s="4" t="s">
        <v>617</v>
      </c>
      <c r="B5" s="4" t="s">
        <v>618</v>
      </c>
      <c r="C5" s="4" t="s">
        <v>619</v>
      </c>
      <c r="D5" s="4" t="s">
        <v>620</v>
      </c>
    </row>
    <row r="6" spans="1:4">
      <c r="A6" s="4" t="s">
        <v>621</v>
      </c>
      <c r="B6" s="4" t="s">
        <v>622</v>
      </c>
      <c r="C6" s="4" t="s">
        <v>622</v>
      </c>
      <c r="D6" s="4" t="s">
        <v>622</v>
      </c>
    </row>
    <row r="7" spans="1:4">
      <c r="A7" s="4" t="s">
        <v>623</v>
      </c>
      <c r="B7" s="4" t="s">
        <v>624</v>
      </c>
      <c r="C7" s="4" t="s">
        <v>625</v>
      </c>
      <c r="D7" s="4" t="s">
        <v>626</v>
      </c>
    </row>
    <row r="8" spans="1:4">
      <c r="A8" s="4" t="s">
        <v>627</v>
      </c>
      <c r="B8" s="4" t="s">
        <v>628</v>
      </c>
      <c r="C8" s="4" t="s">
        <v>629</v>
      </c>
      <c r="D8" s="4" t="s">
        <v>630</v>
      </c>
    </row>
    <row r="9" spans="1:4">
      <c r="A9" s="4" t="s">
        <v>631</v>
      </c>
      <c r="B9" s="4" t="s">
        <v>632</v>
      </c>
      <c r="C9" s="4" t="s">
        <v>633</v>
      </c>
      <c r="D9" s="4" t="s">
        <v>634</v>
      </c>
    </row>
    <row r="10" spans="1:4">
      <c r="A10" s="4" t="s">
        <v>635</v>
      </c>
      <c r="B10" s="4" t="s">
        <v>636</v>
      </c>
      <c r="C10" s="4" t="s">
        <v>637</v>
      </c>
      <c r="D10" s="4" t="s">
        <v>638</v>
      </c>
    </row>
    <row r="11" spans="1:4">
      <c r="A11" s="4" t="s">
        <v>639</v>
      </c>
      <c r="B11" s="4" t="s">
        <v>640</v>
      </c>
      <c r="C11" s="4" t="s">
        <v>641</v>
      </c>
      <c r="D11" s="4" t="s">
        <v>642</v>
      </c>
    </row>
    <row r="12" spans="1:4">
      <c r="A12" s="4" t="s">
        <v>643</v>
      </c>
      <c r="B12" s="4" t="s">
        <v>644</v>
      </c>
      <c r="C12" s="4" t="s">
        <v>645</v>
      </c>
      <c r="D12" s="4" t="s">
        <v>646</v>
      </c>
    </row>
    <row r="13" spans="1:4">
      <c r="A13" s="4" t="s">
        <v>647</v>
      </c>
      <c r="B13" s="4" t="s">
        <v>648</v>
      </c>
      <c r="C13" s="4" t="s">
        <v>649</v>
      </c>
      <c r="D13" s="4" t="s">
        <v>650</v>
      </c>
    </row>
    <row r="14" spans="1:4">
      <c r="A14" s="4" t="s">
        <v>115</v>
      </c>
      <c r="B14" s="4" t="s">
        <v>651</v>
      </c>
      <c r="C14" s="4" t="s">
        <v>622</v>
      </c>
      <c r="D14" s="4" t="s">
        <v>622</v>
      </c>
    </row>
    <row r="15" spans="1:4">
      <c r="A15" s="4" t="s">
        <v>652</v>
      </c>
      <c r="B15" s="4" t="s">
        <v>653</v>
      </c>
      <c r="C15" s="4" t="s">
        <v>654</v>
      </c>
      <c r="D15" s="4" t="s">
        <v>655</v>
      </c>
    </row>
    <row r="16" spans="1:4">
      <c r="A16" s="4" t="s">
        <v>656</v>
      </c>
      <c r="B16" s="4" t="s">
        <v>657</v>
      </c>
      <c r="C16" s="4" t="s">
        <v>658</v>
      </c>
      <c r="D16" s="4" t="s">
        <v>6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661</v>
      </c>
    </row>
    <row r="3" spans="1:3">
      <c r="A3" s="4" t="s">
        <v>662</v>
      </c>
      <c r="B3" s="7" t="n">
        <v>9015</v>
      </c>
      <c r="C3" s="7" t="n">
        <v>0</v>
      </c>
    </row>
    <row r="4" spans="1:3">
      <c r="A4" s="4" t="s">
        <v>663</v>
      </c>
      <c r="B4" s="5" t="n">
        <v>1162</v>
      </c>
      <c r="C4" s="5" t="n">
        <v>0</v>
      </c>
    </row>
    <row r="5" spans="1:3">
      <c r="A5" s="4" t="s">
        <v>115</v>
      </c>
      <c r="B5" s="5" t="n">
        <v>31077</v>
      </c>
      <c r="C5" s="5" t="n">
        <v>45867</v>
      </c>
    </row>
    <row r="6" spans="1:3">
      <c r="A6" s="4" t="s">
        <v>48</v>
      </c>
      <c r="B6" s="5" t="n">
        <v>12670</v>
      </c>
      <c r="C6" s="5" t="n">
        <v>11810</v>
      </c>
    </row>
    <row r="7" spans="1:3">
      <c r="A7" s="4" t="s">
        <v>664</v>
      </c>
      <c r="B7" s="5" t="n">
        <v>15240</v>
      </c>
      <c r="C7" s="5" t="n">
        <v>12810</v>
      </c>
    </row>
    <row r="8" spans="1:3">
      <c r="A8" s="4" t="s">
        <v>665</v>
      </c>
      <c r="B8" s="5" t="n">
        <v>1400</v>
      </c>
      <c r="C8" s="5" t="n">
        <v>1249</v>
      </c>
    </row>
    <row r="9" spans="1:3">
      <c r="A9" s="4" t="s">
        <v>666</v>
      </c>
      <c r="B9" s="5" t="n">
        <v>543</v>
      </c>
      <c r="C9" s="5" t="n">
        <v>601</v>
      </c>
    </row>
    <row r="10" spans="1:3">
      <c r="A10" s="4" t="s">
        <v>667</v>
      </c>
      <c r="B10" s="5" t="n">
        <v>-58350</v>
      </c>
      <c r="C10" s="5" t="n">
        <v>-1796</v>
      </c>
    </row>
    <row r="11" spans="1:3">
      <c r="A11" s="4" t="s">
        <v>668</v>
      </c>
      <c r="B11" s="5" t="n">
        <v>12757</v>
      </c>
      <c r="C11" s="5" t="n">
        <v>70541</v>
      </c>
    </row>
    <row r="12" spans="1:3">
      <c r="A12" s="3" t="s">
        <v>669</v>
      </c>
    </row>
    <row r="13" spans="1:3">
      <c r="A13" s="4" t="s">
        <v>86</v>
      </c>
      <c r="B13" s="5" t="n">
        <v>-6172</v>
      </c>
      <c r="C13" s="5" t="n">
        <v>-9523</v>
      </c>
    </row>
    <row r="14" spans="1:3">
      <c r="A14" s="4" t="s">
        <v>361</v>
      </c>
      <c r="B14" s="5" t="n">
        <v>-9015</v>
      </c>
      <c r="C14" s="5" t="n">
        <v>-10790</v>
      </c>
    </row>
    <row r="15" spans="1:3">
      <c r="A15" s="4" t="s">
        <v>670</v>
      </c>
      <c r="B15" s="5" t="n">
        <v>-15187</v>
      </c>
      <c r="C15" s="5" t="n">
        <v>-20313</v>
      </c>
    </row>
    <row r="16" spans="1:3">
      <c r="A16" s="4" t="s">
        <v>671</v>
      </c>
      <c r="B16" s="7" t="n">
        <v>-2430</v>
      </c>
      <c r="C16" s="5" t="n">
        <v>0</v>
      </c>
    </row>
    <row r="17" spans="1:3">
      <c r="A17" s="4" t="s">
        <v>672</v>
      </c>
      <c r="C17" s="7" t="n">
        <v>502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73</v>
      </c>
      <c r="B1" s="2" t="s">
        <v>1</v>
      </c>
    </row>
    <row r="2" spans="1:2">
      <c r="B2" s="2" t="s">
        <v>2</v>
      </c>
    </row>
    <row r="3" spans="1:2">
      <c r="A3" s="4" t="s">
        <v>674</v>
      </c>
    </row>
    <row r="4" spans="1:2">
      <c r="A4" s="3" t="s">
        <v>675</v>
      </c>
    </row>
    <row r="5" spans="1:2">
      <c r="A5" s="4" t="s">
        <v>676</v>
      </c>
      <c r="B5" s="5" t="n">
        <v>2014</v>
      </c>
    </row>
    <row r="6" spans="1:2">
      <c r="A6" s="4" t="s">
        <v>677</v>
      </c>
    </row>
    <row r="7" spans="1:2">
      <c r="A7" s="3" t="s">
        <v>675</v>
      </c>
    </row>
    <row r="8" spans="1:2">
      <c r="A8" s="4" t="s">
        <v>676</v>
      </c>
      <c r="B8" s="5" t="n">
        <v>2018</v>
      </c>
    </row>
    <row r="9" spans="1:2">
      <c r="A9" s="4" t="s">
        <v>678</v>
      </c>
    </row>
    <row r="10" spans="1:2">
      <c r="A10" s="3" t="s">
        <v>675</v>
      </c>
    </row>
    <row r="11" spans="1:2">
      <c r="A11" s="4" t="s">
        <v>676</v>
      </c>
      <c r="B11" s="5" t="n">
        <v>2013</v>
      </c>
    </row>
    <row r="12" spans="1:2">
      <c r="A12" s="4" t="s">
        <v>679</v>
      </c>
    </row>
    <row r="13" spans="1:2">
      <c r="A13" s="3" t="s">
        <v>675</v>
      </c>
    </row>
    <row r="14" spans="1:2">
      <c r="A14" s="4" t="s">
        <v>676</v>
      </c>
      <c r="B14" s="5" t="n">
        <v>20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74</v>
      </c>
    </row>
    <row r="3" spans="1:4">
      <c r="A3" s="3" t="s">
        <v>681</v>
      </c>
    </row>
    <row r="4" spans="1:4">
      <c r="A4" s="4" t="s">
        <v>682</v>
      </c>
      <c r="B4" s="7" t="n">
        <v>2098</v>
      </c>
      <c r="C4" s="7" t="n">
        <v>1952</v>
      </c>
      <c r="D4" s="7" t="n">
        <v>2005</v>
      </c>
    </row>
    <row r="5" spans="1:4">
      <c r="A5" s="4" t="s">
        <v>683</v>
      </c>
      <c r="B5" s="5" t="n">
        <v>0</v>
      </c>
      <c r="C5" s="5" t="n">
        <v>0</v>
      </c>
      <c r="D5" s="5" t="n">
        <v>0</v>
      </c>
    </row>
    <row r="6" spans="1:4">
      <c r="A6" s="4" t="s">
        <v>684</v>
      </c>
      <c r="B6" s="5" t="n">
        <v>150</v>
      </c>
      <c r="C6" s="5" t="n">
        <v>179</v>
      </c>
      <c r="D6" s="5" t="n">
        <v>170</v>
      </c>
    </row>
    <row r="7" spans="1:4">
      <c r="A7" s="4" t="s">
        <v>685</v>
      </c>
      <c r="B7" s="5" t="n">
        <v>0</v>
      </c>
      <c r="C7" s="5" t="n">
        <v>0</v>
      </c>
      <c r="D7" s="5" t="n">
        <v>-171</v>
      </c>
    </row>
    <row r="8" spans="1:4">
      <c r="A8" s="4" t="s">
        <v>686</v>
      </c>
      <c r="B8" s="5" t="n">
        <v>-397</v>
      </c>
      <c r="C8" s="5" t="n">
        <v>0</v>
      </c>
      <c r="D8" s="5" t="n">
        <v>-64</v>
      </c>
    </row>
    <row r="9" spans="1:4">
      <c r="A9" s="4" t="s">
        <v>104</v>
      </c>
      <c r="D9" s="5" t="n">
        <v>12</v>
      </c>
    </row>
    <row r="10" spans="1:4">
      <c r="A10" s="4" t="s">
        <v>104</v>
      </c>
      <c r="B10" s="5" t="n">
        <v>-111</v>
      </c>
      <c r="C10" s="5" t="n">
        <v>-33</v>
      </c>
    </row>
    <row r="11" spans="1:4">
      <c r="A11" s="4" t="s">
        <v>687</v>
      </c>
      <c r="B11" s="7" t="n">
        <v>1740</v>
      </c>
      <c r="C11" s="7" t="n">
        <v>2098</v>
      </c>
      <c r="D11" s="7" t="n">
        <v>19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74</v>
      </c>
    </row>
    <row r="3" spans="1:4">
      <c r="A3" s="3" t="s">
        <v>187</v>
      </c>
    </row>
    <row r="4" spans="1:4">
      <c r="A4" s="4" t="s">
        <v>689</v>
      </c>
      <c r="B4" s="7" t="n">
        <v>2959</v>
      </c>
      <c r="C4" s="7" t="n">
        <v>2998</v>
      </c>
      <c r="D4" s="7" t="n">
        <v>20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0</v>
      </c>
      <c r="B1" s="2" t="s">
        <v>1</v>
      </c>
    </row>
    <row r="2" spans="1:4">
      <c r="B2" s="2" t="s">
        <v>2</v>
      </c>
      <c r="C2" s="2" t="s">
        <v>32</v>
      </c>
      <c r="D2" s="2" t="s">
        <v>74</v>
      </c>
    </row>
    <row r="3" spans="1:4">
      <c r="A3" s="3" t="s">
        <v>691</v>
      </c>
    </row>
    <row r="4" spans="1:4">
      <c r="A4" s="4" t="s">
        <v>692</v>
      </c>
      <c r="B4" s="5" t="n">
        <v>1</v>
      </c>
    </row>
    <row r="5" spans="1:4">
      <c r="A5" s="4" t="s">
        <v>693</v>
      </c>
      <c r="B5" s="4" t="s">
        <v>581</v>
      </c>
      <c r="C5" s="4" t="s">
        <v>581</v>
      </c>
      <c r="D5" s="4" t="s">
        <v>581</v>
      </c>
    </row>
    <row r="6" spans="1:4">
      <c r="A6" s="4" t="s">
        <v>694</v>
      </c>
    </row>
    <row r="7" spans="1:4">
      <c r="A7" s="3" t="s">
        <v>691</v>
      </c>
    </row>
    <row r="8" spans="1:4">
      <c r="A8" s="4" t="s">
        <v>695</v>
      </c>
      <c r="B8" s="4" t="s">
        <v>581</v>
      </c>
      <c r="C8" s="4" t="s">
        <v>5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304</v>
      </c>
      <c r="J1" s="2" t="s">
        <v>1</v>
      </c>
    </row>
    <row r="2" spans="1:12">
      <c r="B2" s="2" t="s">
        <v>2</v>
      </c>
      <c r="C2" s="2" t="s">
        <v>306</v>
      </c>
      <c r="D2" s="2" t="s">
        <v>4</v>
      </c>
      <c r="E2" s="2" t="s">
        <v>307</v>
      </c>
      <c r="F2" s="2" t="s">
        <v>32</v>
      </c>
      <c r="G2" s="2" t="s">
        <v>308</v>
      </c>
      <c r="H2" s="2" t="s">
        <v>309</v>
      </c>
      <c r="I2" s="2" t="s">
        <v>310</v>
      </c>
      <c r="J2" s="2" t="s">
        <v>2</v>
      </c>
      <c r="K2" s="2" t="s">
        <v>32</v>
      </c>
      <c r="L2" s="2" t="s">
        <v>74</v>
      </c>
    </row>
    <row r="3" spans="1:12">
      <c r="A3" s="3" t="s">
        <v>697</v>
      </c>
    </row>
    <row r="4" spans="1:12">
      <c r="A4" s="4" t="s">
        <v>78</v>
      </c>
      <c r="B4" s="7" t="n">
        <v>184915</v>
      </c>
      <c r="C4" s="7" t="n">
        <v>180366</v>
      </c>
      <c r="D4" s="7" t="n">
        <v>168140</v>
      </c>
      <c r="E4" s="7" t="n">
        <v>165972</v>
      </c>
      <c r="F4" s="7" t="n">
        <v>166732</v>
      </c>
      <c r="G4" s="7" t="n">
        <v>167061</v>
      </c>
      <c r="H4" s="7" t="n">
        <v>159438</v>
      </c>
      <c r="I4" s="7" t="n">
        <v>151774</v>
      </c>
      <c r="J4" s="7" t="n">
        <v>699393</v>
      </c>
      <c r="K4" s="7" t="n">
        <v>645005</v>
      </c>
      <c r="L4" s="7" t="n">
        <v>593767</v>
      </c>
    </row>
    <row r="5" spans="1:12">
      <c r="A5" s="4" t="s">
        <v>694</v>
      </c>
    </row>
    <row r="6" spans="1:12">
      <c r="A6" s="3" t="s">
        <v>697</v>
      </c>
    </row>
    <row r="7" spans="1:12">
      <c r="A7" s="4" t="s">
        <v>78</v>
      </c>
      <c r="J7" s="5" t="n">
        <v>377934</v>
      </c>
      <c r="K7" s="5" t="n">
        <v>365354</v>
      </c>
      <c r="L7" s="5" t="n">
        <v>341822</v>
      </c>
    </row>
    <row r="8" spans="1:12">
      <c r="A8" s="4" t="s">
        <v>421</v>
      </c>
    </row>
    <row r="9" spans="1:12">
      <c r="A9" s="3" t="s">
        <v>697</v>
      </c>
    </row>
    <row r="10" spans="1:12">
      <c r="A10" s="4" t="s">
        <v>78</v>
      </c>
      <c r="J10" s="7" t="n">
        <v>321459</v>
      </c>
      <c r="K10" s="7" t="n">
        <v>279651</v>
      </c>
      <c r="L10" s="7" t="n">
        <v>25194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4</v>
      </c>
    </row>
    <row r="3" spans="1:4">
      <c r="A3" s="3" t="s">
        <v>130</v>
      </c>
    </row>
    <row r="4" spans="1:4">
      <c r="A4" s="4" t="s">
        <v>94</v>
      </c>
      <c r="B4" s="7" t="n">
        <v>-61900</v>
      </c>
      <c r="C4" s="7" t="n">
        <v>-508</v>
      </c>
      <c r="D4" s="7" t="n">
        <v>1720</v>
      </c>
    </row>
    <row r="5" spans="1:4">
      <c r="A5" s="3" t="s">
        <v>131</v>
      </c>
    </row>
    <row r="6" spans="1:4">
      <c r="A6" s="4" t="s">
        <v>86</v>
      </c>
      <c r="B6" s="5" t="n">
        <v>11785</v>
      </c>
      <c r="C6" s="5" t="n">
        <v>10232</v>
      </c>
      <c r="D6" s="5" t="n">
        <v>11179</v>
      </c>
    </row>
    <row r="7" spans="1:4">
      <c r="A7" s="4" t="s">
        <v>132</v>
      </c>
      <c r="B7" s="5" t="n">
        <v>74129</v>
      </c>
      <c r="C7" s="5" t="n">
        <v>73928</v>
      </c>
      <c r="D7" s="5" t="n">
        <v>64196</v>
      </c>
    </row>
    <row r="8" spans="1:4">
      <c r="A8" s="4" t="s">
        <v>133</v>
      </c>
      <c r="B8" s="5" t="n">
        <v>0</v>
      </c>
      <c r="C8" s="5" t="n">
        <v>-6242</v>
      </c>
      <c r="D8" s="5" t="n">
        <v>-6664</v>
      </c>
    </row>
    <row r="9" spans="1:4">
      <c r="A9" s="4" t="s">
        <v>134</v>
      </c>
      <c r="B9" s="5" t="n">
        <v>53737</v>
      </c>
      <c r="C9" s="5" t="n">
        <v>-11468</v>
      </c>
      <c r="D9" s="5" t="n">
        <v>-8805</v>
      </c>
    </row>
    <row r="10" spans="1:4">
      <c r="A10" s="4" t="s">
        <v>91</v>
      </c>
      <c r="B10" s="5" t="n">
        <v>3621</v>
      </c>
      <c r="C10" s="5" t="n">
        <v>958</v>
      </c>
      <c r="D10" s="5" t="n">
        <v>83</v>
      </c>
    </row>
    <row r="11" spans="1:4">
      <c r="A11" s="4" t="s">
        <v>135</v>
      </c>
      <c r="B11" s="5" t="n">
        <v>16587</v>
      </c>
      <c r="C11" s="5" t="n">
        <v>16065</v>
      </c>
      <c r="D11" s="5" t="n">
        <v>11234</v>
      </c>
    </row>
    <row r="12" spans="1:4">
      <c r="A12" s="3" t="s">
        <v>136</v>
      </c>
    </row>
    <row r="13" spans="1:4">
      <c r="A13" s="4" t="s">
        <v>137</v>
      </c>
      <c r="B13" s="5" t="n">
        <v>-25082</v>
      </c>
      <c r="C13" s="5" t="n">
        <v>-16372</v>
      </c>
      <c r="D13" s="5" t="n">
        <v>1760</v>
      </c>
    </row>
    <row r="14" spans="1:4">
      <c r="A14" s="4" t="s">
        <v>138</v>
      </c>
      <c r="B14" s="5" t="n">
        <v>-6876</v>
      </c>
      <c r="C14" s="5" t="n">
        <v>-55</v>
      </c>
      <c r="D14" s="5" t="n">
        <v>3867</v>
      </c>
    </row>
    <row r="15" spans="1:4">
      <c r="A15" s="4" t="s">
        <v>42</v>
      </c>
      <c r="B15" s="5" t="n">
        <v>-17984</v>
      </c>
      <c r="C15" s="5" t="n">
        <v>-18393</v>
      </c>
      <c r="D15" s="5" t="n">
        <v>-12868</v>
      </c>
    </row>
    <row r="16" spans="1:4">
      <c r="A16" s="4" t="s">
        <v>46</v>
      </c>
      <c r="B16" s="5" t="n">
        <v>618</v>
      </c>
      <c r="C16" s="5" t="n">
        <v>-190</v>
      </c>
      <c r="D16" s="5" t="n">
        <v>-454</v>
      </c>
    </row>
    <row r="17" spans="1:4">
      <c r="A17" s="4" t="s">
        <v>47</v>
      </c>
      <c r="B17" s="5" t="n">
        <v>3496</v>
      </c>
      <c r="C17" s="5" t="n">
        <v>15088</v>
      </c>
      <c r="D17" s="5" t="n">
        <v>1972</v>
      </c>
    </row>
    <row r="18" spans="1:4">
      <c r="A18" s="4" t="s">
        <v>48</v>
      </c>
      <c r="B18" s="5" t="n">
        <v>33971</v>
      </c>
      <c r="C18" s="5" t="n">
        <v>36666</v>
      </c>
      <c r="D18" s="5" t="n">
        <v>16935</v>
      </c>
    </row>
    <row r="19" spans="1:4">
      <c r="A19" s="4" t="s">
        <v>52</v>
      </c>
      <c r="B19" s="5" t="n">
        <v>-1933</v>
      </c>
      <c r="C19" s="5" t="n">
        <v>330</v>
      </c>
      <c r="D19" s="5" t="n">
        <v>258</v>
      </c>
    </row>
    <row r="20" spans="1:4">
      <c r="A20" s="4" t="s">
        <v>139</v>
      </c>
      <c r="B20" s="5" t="n">
        <v>84169</v>
      </c>
      <c r="C20" s="5" t="n">
        <v>100039</v>
      </c>
      <c r="D20" s="5" t="n">
        <v>84413</v>
      </c>
    </row>
    <row r="21" spans="1:4">
      <c r="A21" s="3" t="s">
        <v>140</v>
      </c>
    </row>
    <row r="22" spans="1:4">
      <c r="A22" s="4" t="s">
        <v>141</v>
      </c>
      <c r="B22" s="5" t="n">
        <v>-142424</v>
      </c>
      <c r="C22" s="5" t="n">
        <v>-96306</v>
      </c>
      <c r="D22" s="5" t="n">
        <v>-99071</v>
      </c>
    </row>
    <row r="23" spans="1:4">
      <c r="A23" s="4" t="s">
        <v>142</v>
      </c>
      <c r="B23" s="5" t="n">
        <v>131480</v>
      </c>
      <c r="C23" s="5" t="n">
        <v>74685</v>
      </c>
      <c r="D23" s="5" t="n">
        <v>49935</v>
      </c>
    </row>
    <row r="24" spans="1:4">
      <c r="A24" s="4" t="s">
        <v>143</v>
      </c>
      <c r="B24" s="5" t="n">
        <v>0</v>
      </c>
      <c r="C24" s="5" t="n">
        <v>0</v>
      </c>
      <c r="D24" s="5" t="n">
        <v>-4662</v>
      </c>
    </row>
    <row r="25" spans="1:4">
      <c r="A25" s="4" t="s">
        <v>144</v>
      </c>
      <c r="B25" s="5" t="n">
        <v>0</v>
      </c>
      <c r="C25" s="5" t="n">
        <v>0</v>
      </c>
      <c r="D25" s="5" t="n">
        <v>-2111</v>
      </c>
    </row>
    <row r="26" spans="1:4">
      <c r="A26" s="4" t="s">
        <v>145</v>
      </c>
      <c r="B26" s="5" t="n">
        <v>-7047</v>
      </c>
      <c r="C26" s="5" t="n">
        <v>-6424</v>
      </c>
      <c r="D26" s="5" t="n">
        <v>-6280</v>
      </c>
    </row>
    <row r="27" spans="1:4">
      <c r="A27" s="4" t="s">
        <v>146</v>
      </c>
      <c r="B27" s="5" t="n">
        <v>-17991</v>
      </c>
      <c r="C27" s="5" t="n">
        <v>-28045</v>
      </c>
      <c r="D27" s="5" t="n">
        <v>-62189</v>
      </c>
    </row>
    <row r="28" spans="1:4">
      <c r="A28" s="3" t="s">
        <v>147</v>
      </c>
    </row>
    <row r="29" spans="1:4">
      <c r="A29" s="4" t="s">
        <v>120</v>
      </c>
      <c r="B29" s="5" t="n">
        <v>-112218</v>
      </c>
      <c r="C29" s="5" t="n">
        <v>-49998</v>
      </c>
      <c r="D29" s="5" t="n">
        <v>-91477</v>
      </c>
    </row>
    <row r="30" spans="1:4">
      <c r="A30" s="4" t="s">
        <v>148</v>
      </c>
      <c r="B30" s="5" t="n">
        <v>30114</v>
      </c>
      <c r="C30" s="5" t="n">
        <v>21321</v>
      </c>
      <c r="D30" s="5" t="n">
        <v>14843</v>
      </c>
    </row>
    <row r="31" spans="1:4">
      <c r="A31" s="4" t="s">
        <v>133</v>
      </c>
      <c r="B31" s="5" t="n">
        <v>0</v>
      </c>
      <c r="C31" s="5" t="n">
        <v>6242</v>
      </c>
      <c r="D31" s="5" t="n">
        <v>6664</v>
      </c>
    </row>
    <row r="32" spans="1:4">
      <c r="A32" s="4" t="s">
        <v>149</v>
      </c>
      <c r="B32" s="5" t="n">
        <v>-82104</v>
      </c>
      <c r="C32" s="5" t="n">
        <v>-22435</v>
      </c>
      <c r="D32" s="5" t="n">
        <v>-69970</v>
      </c>
    </row>
    <row r="33" spans="1:4">
      <c r="A33" s="4" t="s">
        <v>150</v>
      </c>
      <c r="B33" s="5" t="n">
        <v>17219</v>
      </c>
      <c r="C33" s="5" t="n">
        <v>-8175</v>
      </c>
      <c r="D33" s="5" t="n">
        <v>-1820</v>
      </c>
    </row>
    <row r="34" spans="1:4">
      <c r="A34" s="4" t="s">
        <v>151</v>
      </c>
      <c r="B34" s="5" t="n">
        <v>1293</v>
      </c>
      <c r="C34" s="5" t="n">
        <v>41384</v>
      </c>
      <c r="D34" s="5" t="n">
        <v>-49566</v>
      </c>
    </row>
    <row r="35" spans="1:4">
      <c r="A35" s="4" t="s">
        <v>152</v>
      </c>
      <c r="B35" s="5" t="n">
        <v>329491</v>
      </c>
      <c r="C35" s="5" t="n">
        <v>288107</v>
      </c>
      <c r="D35" s="5" t="n">
        <v>337673</v>
      </c>
    </row>
    <row r="36" spans="1:4">
      <c r="A36" s="4" t="s">
        <v>153</v>
      </c>
      <c r="B36" s="5" t="n">
        <v>330784</v>
      </c>
      <c r="C36" s="5" t="n">
        <v>329491</v>
      </c>
      <c r="D36" s="5" t="n">
        <v>288107</v>
      </c>
    </row>
    <row r="37" spans="1:4">
      <c r="A37" s="3" t="s">
        <v>154</v>
      </c>
    </row>
    <row r="38" spans="1:4">
      <c r="A38" s="4" t="s">
        <v>155</v>
      </c>
      <c r="B38" s="5" t="n">
        <v>592</v>
      </c>
      <c r="C38" s="5" t="n">
        <v>680</v>
      </c>
      <c r="D38" s="5" t="n">
        <v>635</v>
      </c>
    </row>
    <row r="39" spans="1:4">
      <c r="A39" s="4" t="s">
        <v>156</v>
      </c>
      <c r="B39" s="7" t="n">
        <v>6448</v>
      </c>
      <c r="C39" s="7" t="n">
        <v>5413</v>
      </c>
      <c r="D39" s="7" t="n">
        <v>19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3" t="s">
        <v>699</v>
      </c>
    </row>
    <row r="3" spans="1:3">
      <c r="A3" s="4" t="s">
        <v>700</v>
      </c>
      <c r="B3" s="7" t="n">
        <v>171854</v>
      </c>
      <c r="C3" s="7" t="n">
        <v>139592</v>
      </c>
    </row>
    <row r="4" spans="1:3">
      <c r="A4" s="4" t="s">
        <v>694</v>
      </c>
    </row>
    <row r="5" spans="1:3">
      <c r="A5" s="3" t="s">
        <v>699</v>
      </c>
    </row>
    <row r="6" spans="1:3">
      <c r="A6" s="4" t="s">
        <v>700</v>
      </c>
      <c r="B6" s="5" t="n">
        <v>145918</v>
      </c>
      <c r="C6" s="5" t="n">
        <v>131083</v>
      </c>
    </row>
    <row r="7" spans="1:3">
      <c r="A7" s="4" t="s">
        <v>421</v>
      </c>
    </row>
    <row r="8" spans="1:3">
      <c r="A8" s="3" t="s">
        <v>699</v>
      </c>
    </row>
    <row r="9" spans="1:3">
      <c r="A9" s="4" t="s">
        <v>700</v>
      </c>
      <c r="B9" s="7" t="n">
        <v>25936</v>
      </c>
      <c r="C9" s="7" t="n">
        <v>85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01</v>
      </c>
      <c r="B1" s="2" t="s">
        <v>304</v>
      </c>
      <c r="R1" s="2" t="s">
        <v>1</v>
      </c>
    </row>
    <row r="2" spans="1:20">
      <c r="B2" s="2" t="s">
        <v>2</v>
      </c>
      <c r="D2" s="2" t="s">
        <v>306</v>
      </c>
      <c r="F2" s="2" t="s">
        <v>4</v>
      </c>
      <c r="H2" s="2" t="s">
        <v>307</v>
      </c>
      <c r="J2" s="2" t="s">
        <v>32</v>
      </c>
      <c r="L2" s="2" t="s">
        <v>308</v>
      </c>
      <c r="N2" s="2" t="s">
        <v>309</v>
      </c>
      <c r="P2" s="2" t="s">
        <v>310</v>
      </c>
      <c r="R2" s="2" t="s">
        <v>2</v>
      </c>
      <c r="S2" s="2" t="s">
        <v>32</v>
      </c>
      <c r="T2" s="2" t="s">
        <v>74</v>
      </c>
    </row>
    <row r="3" spans="1:20">
      <c r="A3" s="3" t="s">
        <v>193</v>
      </c>
    </row>
    <row r="4" spans="1:20">
      <c r="A4" s="4" t="s">
        <v>702</v>
      </c>
      <c r="B4" s="7" t="n">
        <v>184915</v>
      </c>
      <c r="D4" s="7" t="n">
        <v>180366</v>
      </c>
      <c r="F4" s="7" t="n">
        <v>168140</v>
      </c>
      <c r="H4" s="7" t="n">
        <v>165972</v>
      </c>
      <c r="J4" s="7" t="n">
        <v>166732</v>
      </c>
      <c r="L4" s="7" t="n">
        <v>167061</v>
      </c>
      <c r="N4" s="7" t="n">
        <v>159438</v>
      </c>
      <c r="P4" s="7" t="n">
        <v>151774</v>
      </c>
      <c r="R4" s="7" t="n">
        <v>699393</v>
      </c>
      <c r="S4" s="7" t="n">
        <v>645005</v>
      </c>
      <c r="T4" s="7" t="n">
        <v>593767</v>
      </c>
    </row>
    <row r="5" spans="1:20">
      <c r="A5" s="4" t="s">
        <v>81</v>
      </c>
      <c r="B5" s="5" t="n">
        <v>156648</v>
      </c>
      <c r="D5" s="5" t="n">
        <v>155409</v>
      </c>
      <c r="F5" s="5" t="n">
        <v>144873</v>
      </c>
      <c r="H5" s="5" t="n">
        <v>144311</v>
      </c>
      <c r="J5" s="5" t="n">
        <v>145358</v>
      </c>
      <c r="L5" s="5" t="n">
        <v>145895</v>
      </c>
      <c r="N5" s="5" t="n">
        <v>137781</v>
      </c>
      <c r="P5" s="5" t="n">
        <v>130779</v>
      </c>
      <c r="R5" s="5" t="n">
        <v>601241</v>
      </c>
      <c r="S5" s="5" t="n">
        <v>559813</v>
      </c>
      <c r="T5" s="5" t="n">
        <v>511055</v>
      </c>
    </row>
    <row r="6" spans="1:20">
      <c r="A6" s="4" t="s">
        <v>94</v>
      </c>
      <c r="B6" s="7" t="n">
        <v>-1661</v>
      </c>
      <c r="D6" s="7" t="n">
        <v>-58945</v>
      </c>
      <c r="F6" s="7" t="n">
        <v>-1010</v>
      </c>
      <c r="H6" s="7" t="n">
        <v>-284</v>
      </c>
      <c r="J6" s="7" t="n">
        <v>197</v>
      </c>
      <c r="L6" s="7" t="n">
        <v>1959</v>
      </c>
      <c r="N6" s="7" t="n">
        <v>-54</v>
      </c>
      <c r="P6" s="7" t="n">
        <v>-2610</v>
      </c>
      <c r="R6" s="7" t="n">
        <v>-61900</v>
      </c>
      <c r="S6" s="7" t="n">
        <v>-508</v>
      </c>
      <c r="T6" s="7" t="n">
        <v>1720</v>
      </c>
    </row>
    <row r="7" spans="1:20">
      <c r="A7" s="3" t="s">
        <v>95</v>
      </c>
    </row>
    <row r="8" spans="1:20">
      <c r="A8" s="4" t="s">
        <v>96</v>
      </c>
      <c r="B8" s="8" t="n">
        <v>-0.04</v>
      </c>
      <c r="C8" s="4" t="s">
        <v>305</v>
      </c>
      <c r="D8" s="8" t="n">
        <v>-1.3</v>
      </c>
      <c r="E8" s="4" t="s">
        <v>305</v>
      </c>
      <c r="F8" s="8" t="n">
        <v>-0.02</v>
      </c>
      <c r="G8" s="4" t="s">
        <v>305</v>
      </c>
      <c r="H8" s="8" t="n">
        <v>-0.01</v>
      </c>
      <c r="I8" s="4" t="s">
        <v>305</v>
      </c>
      <c r="J8" s="7" t="n">
        <v>0</v>
      </c>
      <c r="K8" s="4" t="s">
        <v>305</v>
      </c>
      <c r="L8" s="8" t="n">
        <v>0.04</v>
      </c>
      <c r="M8" s="4" t="s">
        <v>305</v>
      </c>
      <c r="N8" s="7" t="n">
        <v>0</v>
      </c>
      <c r="O8" s="4" t="s">
        <v>305</v>
      </c>
      <c r="P8" s="8" t="n">
        <v>-0.06</v>
      </c>
      <c r="Q8" s="4" t="s">
        <v>305</v>
      </c>
      <c r="R8" s="8" t="n">
        <v>-1.37</v>
      </c>
      <c r="S8" s="8" t="n">
        <v>-0.01</v>
      </c>
      <c r="T8" s="8" t="n">
        <v>0.04</v>
      </c>
    </row>
    <row r="9" spans="1:20">
      <c r="A9" s="4" t="s">
        <v>97</v>
      </c>
      <c r="B9" s="8" t="n">
        <v>-0.04</v>
      </c>
      <c r="C9" s="4" t="s">
        <v>305</v>
      </c>
      <c r="D9" s="8" t="n">
        <v>-1.3</v>
      </c>
      <c r="E9" s="4" t="s">
        <v>305</v>
      </c>
      <c r="F9" s="8" t="n">
        <v>-0.02</v>
      </c>
      <c r="G9" s="4" t="s">
        <v>305</v>
      </c>
      <c r="H9" s="8" t="n">
        <v>-0.01</v>
      </c>
      <c r="I9" s="4" t="s">
        <v>305</v>
      </c>
      <c r="J9" s="7" t="n">
        <v>0</v>
      </c>
      <c r="K9" s="4" t="s">
        <v>305</v>
      </c>
      <c r="L9" s="8" t="n">
        <v>0.04</v>
      </c>
      <c r="M9" s="4" t="s">
        <v>305</v>
      </c>
      <c r="N9" s="7" t="n">
        <v>0</v>
      </c>
      <c r="O9" s="4" t="s">
        <v>305</v>
      </c>
      <c r="P9" s="8" t="n">
        <v>-0.06</v>
      </c>
      <c r="Q9" s="4" t="s">
        <v>305</v>
      </c>
      <c r="R9" s="8" t="n">
        <v>-1.37</v>
      </c>
      <c r="S9" s="8" t="n">
        <v>-0.01</v>
      </c>
      <c r="T9" s="8" t="n">
        <v>0.04</v>
      </c>
    </row>
    <row r="10" spans="1:20"/>
    <row r="11" spans="1:20">
      <c r="A11" s="4" t="s">
        <v>305</v>
      </c>
      <c r="B11" s="4" t="s">
        <v>316</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8"/>
  </cols>
  <sheetData>
    <row r="1" spans="1:2">
      <c r="A1" s="1" t="s">
        <v>703</v>
      </c>
      <c r="B1" s="2" t="s">
        <v>704</v>
      </c>
    </row>
    <row r="2" spans="1:2">
      <c r="A2" s="3" t="s">
        <v>705</v>
      </c>
    </row>
    <row r="3" spans="1:2">
      <c r="A3" s="4" t="s">
        <v>706</v>
      </c>
      <c r="B3" s="5" t="n">
        <v>2</v>
      </c>
    </row>
    <row r="4" spans="1:2">
      <c r="A4" s="4" t="s">
        <v>707</v>
      </c>
      <c r="B4" s="5" t="n">
        <v>11</v>
      </c>
    </row>
    <row r="5" spans="1:2">
      <c r="A5" s="4" t="s">
        <v>708</v>
      </c>
      <c r="B5" s="5" t="n">
        <v>2</v>
      </c>
    </row>
    <row r="6" spans="1:2">
      <c r="A6" s="4" t="s">
        <v>709</v>
      </c>
      <c r="B6" s="5" t="n">
        <v>2</v>
      </c>
    </row>
    <row r="7" spans="1:2">
      <c r="A7" s="4" t="s">
        <v>710</v>
      </c>
      <c r="B7" s="4" t="s">
        <v>711</v>
      </c>
    </row>
    <row r="8" spans="1:2">
      <c r="A8" s="4" t="s">
        <v>712</v>
      </c>
    </row>
    <row r="9" spans="1:2">
      <c r="A9" s="3" t="s">
        <v>705</v>
      </c>
    </row>
    <row r="10" spans="1:2">
      <c r="A10" s="4" t="s">
        <v>713</v>
      </c>
      <c r="B10" s="7" t="n">
        <v>6</v>
      </c>
    </row>
    <row r="11" spans="1:2">
      <c r="A11" s="4" t="s">
        <v>714</v>
      </c>
    </row>
    <row r="12" spans="1:2">
      <c r="A12" s="3" t="s">
        <v>705</v>
      </c>
    </row>
    <row r="13" spans="1:2">
      <c r="A13" s="4" t="s">
        <v>713</v>
      </c>
      <c r="B13" s="7" t="n">
        <v>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74</v>
      </c>
    </row>
    <row r="3" spans="1:4">
      <c r="A3" s="4" t="s">
        <v>716</v>
      </c>
    </row>
    <row r="4" spans="1:4">
      <c r="A4" s="3" t="s">
        <v>717</v>
      </c>
    </row>
    <row r="5" spans="1:4">
      <c r="A5" s="4" t="s">
        <v>718</v>
      </c>
      <c r="B5" s="7" t="n">
        <v>103</v>
      </c>
      <c r="C5" s="7" t="n">
        <v>315</v>
      </c>
      <c r="D5" s="7" t="n">
        <v>104</v>
      </c>
    </row>
    <row r="6" spans="1:4">
      <c r="A6" s="4" t="s">
        <v>719</v>
      </c>
      <c r="B6" s="5" t="n">
        <v>25</v>
      </c>
      <c r="C6" s="5" t="n">
        <v>-161</v>
      </c>
      <c r="D6" s="5" t="n">
        <v>247</v>
      </c>
    </row>
    <row r="7" spans="1:4">
      <c r="A7" s="4" t="s">
        <v>720</v>
      </c>
      <c r="B7" s="5" t="n">
        <v>24</v>
      </c>
      <c r="C7" s="5" t="n">
        <v>51</v>
      </c>
      <c r="D7" s="5" t="n">
        <v>36</v>
      </c>
    </row>
    <row r="8" spans="1:4">
      <c r="A8" s="4" t="s">
        <v>721</v>
      </c>
      <c r="B8" s="5" t="n">
        <v>104</v>
      </c>
      <c r="C8" s="5" t="n">
        <v>103</v>
      </c>
      <c r="D8" s="5" t="n">
        <v>315</v>
      </c>
    </row>
    <row r="9" spans="1:4">
      <c r="A9" s="4" t="s">
        <v>722</v>
      </c>
    </row>
    <row r="10" spans="1:4">
      <c r="A10" s="3" t="s">
        <v>717</v>
      </c>
    </row>
    <row r="11" spans="1:4">
      <c r="A11" s="4" t="s">
        <v>718</v>
      </c>
      <c r="B11" s="5" t="n">
        <v>1796</v>
      </c>
      <c r="C11" s="5" t="n">
        <v>2772</v>
      </c>
      <c r="D11" s="5" t="n">
        <v>1343</v>
      </c>
    </row>
    <row r="12" spans="1:4">
      <c r="A12" s="4" t="s">
        <v>719</v>
      </c>
      <c r="B12" s="5" t="n">
        <v>56554</v>
      </c>
      <c r="C12" s="5" t="n">
        <v>-976</v>
      </c>
      <c r="D12" s="5" t="n">
        <v>1429</v>
      </c>
    </row>
    <row r="13" spans="1:4">
      <c r="A13" s="4" t="s">
        <v>720</v>
      </c>
      <c r="B13" s="5" t="n">
        <v>0</v>
      </c>
      <c r="C13" s="5" t="n">
        <v>0</v>
      </c>
      <c r="D13" s="5" t="n">
        <v>0</v>
      </c>
    </row>
    <row r="14" spans="1:4">
      <c r="A14" s="4" t="s">
        <v>721</v>
      </c>
      <c r="B14" s="7" t="n">
        <v>58350</v>
      </c>
      <c r="C14" s="7" t="n">
        <v>1796</v>
      </c>
      <c r="D14" s="7" t="n">
        <v>27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5:41:19Z</dcterms:created>
  <dcterms:modified xmlns:dcterms="http://purl.org/dc/terms/" xmlns:xsi="http://www.w3.org/2001/XMLSchema-instance" xsi:type="dcterms:W3CDTF">2018-05-03T15:41:19Z</dcterms:modified>
</cp:coreProperties>
</file>